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Restricted Cash"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Stock Compensation"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Collaboration Agreements" sheetId="18" state="visible" r:id="rId18"/>
    <sheet xmlns:r="http://schemas.openxmlformats.org/officeDocument/2006/relationships" name="Patent Assignment" sheetId="19" state="visible" r:id="rId19"/>
    <sheet xmlns:r="http://schemas.openxmlformats.org/officeDocument/2006/relationships" name="Asset Purchase Agreement" sheetId="20" state="visible" r:id="rId20"/>
    <sheet xmlns:r="http://schemas.openxmlformats.org/officeDocument/2006/relationships" name="Loan Payable and Warrant to Pur" sheetId="21" state="visible" r:id="rId21"/>
    <sheet xmlns:r="http://schemas.openxmlformats.org/officeDocument/2006/relationships" name="Disgorgement of Profits" sheetId="22" state="visible" r:id="rId22"/>
    <sheet xmlns:r="http://schemas.openxmlformats.org/officeDocument/2006/relationships" name="401(k) Retirement Plan" sheetId="23" state="visible" r:id="rId23"/>
    <sheet xmlns:r="http://schemas.openxmlformats.org/officeDocument/2006/relationships" name="Quarterly Financial Information" sheetId="24" state="visible" r:id="rId24"/>
    <sheet xmlns:r="http://schemas.openxmlformats.org/officeDocument/2006/relationships" name="Basis of Presentation and Sig25" sheetId="25" state="visible" r:id="rId25"/>
    <sheet xmlns:r="http://schemas.openxmlformats.org/officeDocument/2006/relationships" name="Fair Value Measurements (Tables" sheetId="26" state="visible" r:id="rId26"/>
    <sheet xmlns:r="http://schemas.openxmlformats.org/officeDocument/2006/relationships" name="Cash, Cash Equivalents and In27" sheetId="27" state="visible" r:id="rId27"/>
    <sheet xmlns:r="http://schemas.openxmlformats.org/officeDocument/2006/relationships" name="Property and Equipment (Tables)" sheetId="28" state="visible" r:id="rId28"/>
    <sheet xmlns:r="http://schemas.openxmlformats.org/officeDocument/2006/relationships" name="Accrued Expenses and Other Li29" sheetId="29" state="visible" r:id="rId29"/>
    <sheet xmlns:r="http://schemas.openxmlformats.org/officeDocument/2006/relationships" name="Stock Compensation (Tables)" sheetId="30" state="visible" r:id="rId30"/>
    <sheet xmlns:r="http://schemas.openxmlformats.org/officeDocument/2006/relationships" name="Earnings (Loss) Per Share (Tabl" sheetId="31" state="visible" r:id="rId31"/>
    <sheet xmlns:r="http://schemas.openxmlformats.org/officeDocument/2006/relationships" name="Income Taxes (Tables)" sheetId="32" state="visible" r:id="rId32"/>
    <sheet xmlns:r="http://schemas.openxmlformats.org/officeDocument/2006/relationships" name="Commitments (Tables)" sheetId="33" state="visible" r:id="rId33"/>
    <sheet xmlns:r="http://schemas.openxmlformats.org/officeDocument/2006/relationships" name="Loan Payable and Warrant to P34" sheetId="34" state="visible" r:id="rId34"/>
    <sheet xmlns:r="http://schemas.openxmlformats.org/officeDocument/2006/relationships" name="Quarterly Financial Informati35" sheetId="35" state="visible" r:id="rId35"/>
    <sheet xmlns:r="http://schemas.openxmlformats.org/officeDocument/2006/relationships" name="Nature of Business - Additional" sheetId="36" state="visible" r:id="rId36"/>
    <sheet xmlns:r="http://schemas.openxmlformats.org/officeDocument/2006/relationships" name="Basis of Presentation and Sig37" sheetId="37" state="visible" r:id="rId37"/>
    <sheet xmlns:r="http://schemas.openxmlformats.org/officeDocument/2006/relationships" name="Fair Value Measurements - Finan" sheetId="38" state="visible" r:id="rId38"/>
    <sheet xmlns:r="http://schemas.openxmlformats.org/officeDocument/2006/relationships" name="Cash, Cash Equivalents and In39" sheetId="39" state="visible" r:id="rId39"/>
    <sheet xmlns:r="http://schemas.openxmlformats.org/officeDocument/2006/relationships" name="Restricted Cash - Additional In"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Accrued Expenses and Other Li43" sheetId="43" state="visible" r:id="rId43"/>
    <sheet xmlns:r="http://schemas.openxmlformats.org/officeDocument/2006/relationships" name="Stock Compensation - Additional" sheetId="44" state="visible" r:id="rId44"/>
    <sheet xmlns:r="http://schemas.openxmlformats.org/officeDocument/2006/relationships" name="Stock Compensation - Outstandin" sheetId="45" state="visible" r:id="rId45"/>
    <sheet xmlns:r="http://schemas.openxmlformats.org/officeDocument/2006/relationships" name="Stock Compensation - Weighted-A" sheetId="46" state="visible" r:id="rId46"/>
    <sheet xmlns:r="http://schemas.openxmlformats.org/officeDocument/2006/relationships" name="Stock Compensation - Summary of" sheetId="47" state="visible" r:id="rId47"/>
    <sheet xmlns:r="http://schemas.openxmlformats.org/officeDocument/2006/relationships" name="Stock Compensation - Summary 48" sheetId="48" state="visible" r:id="rId48"/>
    <sheet xmlns:r="http://schemas.openxmlformats.org/officeDocument/2006/relationships" name="Stock Compensation - Stock-Base" sheetId="49" state="visible" r:id="rId49"/>
    <sheet xmlns:r="http://schemas.openxmlformats.org/officeDocument/2006/relationships" name="Earnings (Loss) Per Share - Com"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Commitments - Additional Inform" sheetId="54" state="visible" r:id="rId54"/>
    <sheet xmlns:r="http://schemas.openxmlformats.org/officeDocument/2006/relationships" name="Commitments - Future Minimum Le" sheetId="55" state="visible" r:id="rId55"/>
    <sheet xmlns:r="http://schemas.openxmlformats.org/officeDocument/2006/relationships" name="Collaboration Agreements - Celg" sheetId="56" state="visible" r:id="rId56"/>
    <sheet xmlns:r="http://schemas.openxmlformats.org/officeDocument/2006/relationships" name="Collaboration Agreements - Jazz" sheetId="57" state="visible" r:id="rId57"/>
    <sheet xmlns:r="http://schemas.openxmlformats.org/officeDocument/2006/relationships" name="Collaboration Agreements - Avan" sheetId="58" state="visible" r:id="rId58"/>
    <sheet xmlns:r="http://schemas.openxmlformats.org/officeDocument/2006/relationships" name="Patent Assignment (Details)" sheetId="59" state="visible" r:id="rId59"/>
    <sheet xmlns:r="http://schemas.openxmlformats.org/officeDocument/2006/relationships" name="Asset Purchase Agreement (Detai" sheetId="60" state="visible" r:id="rId60"/>
    <sheet xmlns:r="http://schemas.openxmlformats.org/officeDocument/2006/relationships" name="Loan Payable and Warrant to P61" sheetId="61" state="visible" r:id="rId61"/>
    <sheet xmlns:r="http://schemas.openxmlformats.org/officeDocument/2006/relationships" name="Loan Payable and Warrant to P62" sheetId="62" state="visible" r:id="rId62"/>
    <sheet xmlns:r="http://schemas.openxmlformats.org/officeDocument/2006/relationships" name="Disgorgement of Profits (Detail" sheetId="63" state="visible" r:id="rId63"/>
    <sheet xmlns:r="http://schemas.openxmlformats.org/officeDocument/2006/relationships" name="401(k) Retirement Plan - Additi" sheetId="64" state="visible" r:id="rId64"/>
    <sheet xmlns:r="http://schemas.openxmlformats.org/officeDocument/2006/relationships" name="Unaudited Quarterly Results of " sheetId="65" state="visible" r:id="rId65"/>
  </sheets>
  <definedNames/>
  <calcPr calcId="124519" fullCalcOnLoad="1"/>
</workbook>
</file>

<file path=xl/sharedStrings.xml><?xml version="1.0" encoding="utf-8"?>
<sst xmlns="http://schemas.openxmlformats.org/spreadsheetml/2006/main" uniqueCount="709">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NCE</t>
  </si>
  <si>
    <t>Entity Registrant Name</t>
  </si>
  <si>
    <t>Concert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Income taxes receivable</t>
  </si>
  <si>
    <t>Total assets</t>
  </si>
  <si>
    <t>Current liabilities:</t>
  </si>
  <si>
    <t>Accounts payable</t>
  </si>
  <si>
    <t>Accrued expenses and other liabilities</t>
  </si>
  <si>
    <t>Income taxes payable</t>
  </si>
  <si>
    <t>Deferred revenue, current portion</t>
  </si>
  <si>
    <t>Total current liabilities</t>
  </si>
  <si>
    <t>Deferred revenue, net of current portion</t>
  </si>
  <si>
    <t>Deferred lease incentive, net of current portion</t>
  </si>
  <si>
    <t>Deferred rent, net of current portion</t>
  </si>
  <si>
    <t>Total liabilities</t>
  </si>
  <si>
    <t>Commitments (Note 11)</t>
  </si>
  <si>
    <t xml:space="preserve"> </t>
  </si>
  <si>
    <t>Stockholders’ equity:</t>
  </si>
  <si>
    <t>Preferred stock, $0.001 par value per share; 5,000,000 shares authorized; no shares issued and outstanding in 2017 and 2016, respectively</t>
  </si>
  <si>
    <t>Common stock, $0.001 par value per share; 100,000,000 shares authorized; 23,147,779 and 22,319,516 shares issued and 23,140,378 and 22,316,982 outstanding in 2017 and 2016 ,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t>
  </si>
  <si>
    <t>Dec. 31, 2015</t>
  </si>
  <si>
    <t>Revenue:</t>
  </si>
  <si>
    <t>License and research and development revenue</t>
  </si>
  <si>
    <t>Other revenue (Note 14 and Note 13)</t>
  </si>
  <si>
    <t>Milestone revenue</t>
  </si>
  <si>
    <t>Total revenue</t>
  </si>
  <si>
    <t>Operating expenses:</t>
  </si>
  <si>
    <t>Research and development</t>
  </si>
  <si>
    <t>General and administrative</t>
  </si>
  <si>
    <t>Total operating expenses</t>
  </si>
  <si>
    <t>Income (Loss) from operations</t>
  </si>
  <si>
    <t>Investment income</t>
  </si>
  <si>
    <t>Other income (Note 16)</t>
  </si>
  <si>
    <t>Interest and other expense</t>
  </si>
  <si>
    <t>Loss on extinguishment of debt (Note 15)</t>
  </si>
  <si>
    <t>Income (Loss) before income taxes</t>
  </si>
  <si>
    <t>(Benefit) Provision for income taxes</t>
  </si>
  <si>
    <t>Net income (loss)</t>
  </si>
  <si>
    <t>Other comprehensive (loss) income:</t>
  </si>
  <si>
    <t>Unrealized (loss) income on investments, net of tax</t>
  </si>
  <si>
    <t>Comprehensive income (loss)</t>
  </si>
  <si>
    <t>Net income (loss) attributable to common stockholders:</t>
  </si>
  <si>
    <t>Net income (loss) attributable to common stockholders, basic</t>
  </si>
  <si>
    <t>Net income (loss) attributable to common stockholders, diluted</t>
  </si>
  <si>
    <t>Net income (loss) per share attributable to common stockholders:</t>
  </si>
  <si>
    <t>Net income (loss) per share applicable to common stockholders—basic (in dollars per share)</t>
  </si>
  <si>
    <t>Net income (loss) per share applicable to common stockholders—diluted (in dollars per share)</t>
  </si>
  <si>
    <t>Weighted-average number of common shares used in net income (loss) per share attributable to common stockholders:</t>
  </si>
  <si>
    <t>Weighted-average number of common shares used in net income (loss) per share applicable to common stockholders—basic (in shares)</t>
  </si>
  <si>
    <t>Weighted-average number of common shares used in net income (loss) per share applicable to common stockholders—diluted (in shares)</t>
  </si>
  <si>
    <t>Consolidated Statements of Stockholders' Equity - USD ($) shares in Thousands, $ in Thousands</t>
  </si>
  <si>
    <t>Total</t>
  </si>
  <si>
    <t>Common Stock</t>
  </si>
  <si>
    <t>In Treasury</t>
  </si>
  <si>
    <t>Accumulated other comprehensive income</t>
  </si>
  <si>
    <t>Beginning balance at Dec. 31, 2014</t>
  </si>
  <si>
    <t>Beginning balance (in shares) at Dec. 31, 2014</t>
  </si>
  <si>
    <t>Increase (Decrease) in Stockholders' Equity [Roll Forward]</t>
  </si>
  <si>
    <t>Proceeds from public offering of common stock, net of underwriting discounts and offering expenses</t>
  </si>
  <si>
    <t>Proceeds from public offering of common stock, net of underwriting discounts and offering expenses (in shares)</t>
  </si>
  <si>
    <t>Exercise of stock options</t>
  </si>
  <si>
    <t>Exercise of stock options (in shares)</t>
  </si>
  <si>
    <t>Unrealized gain (loss) on short-term investments, net of tax</t>
  </si>
  <si>
    <t>Stock-based compensation expense</t>
  </si>
  <si>
    <t>Income tax benefit from option exercises</t>
  </si>
  <si>
    <t>Ending balance at Dec. 31, 2015</t>
  </si>
  <si>
    <t>Ending balance (in shares) at Dec. 31, 2015</t>
  </si>
  <si>
    <t>Ending balance at Dec. 31, 2016</t>
  </si>
  <si>
    <t>Ending balance (in shares) at Dec. 31, 2016</t>
  </si>
  <si>
    <t>Stock warrants</t>
  </si>
  <si>
    <t>Ending balance at Dec. 31, 2017</t>
  </si>
  <si>
    <t>Ending balance (in shares) at Dec. 31, 2017</t>
  </si>
  <si>
    <t>Consolidated Statements of Cash Flows - USD ($) $ in Thousands</t>
  </si>
  <si>
    <t>Operating activities</t>
  </si>
  <si>
    <t>Adjustments to reconcile net income (loss) to net cash provided by (used in) operating activities:</t>
  </si>
  <si>
    <t>Depreciation and amortization</t>
  </si>
  <si>
    <t>Accretion of premiums and discounts on investments</t>
  </si>
  <si>
    <t>Amortization of discount on loan payable</t>
  </si>
  <si>
    <t>Amortization of deferred financing costs</t>
  </si>
  <si>
    <t>Amortization of deferred lease incentive</t>
  </si>
  <si>
    <t>Loss on disposal of asset</t>
  </si>
  <si>
    <t>Loss on extinguishment of debt</t>
  </si>
  <si>
    <t>Changes in operating assets and liabilities:</t>
  </si>
  <si>
    <t>Deferred rent</t>
  </si>
  <si>
    <t>Deferred revenue</t>
  </si>
  <si>
    <t>Net cash provided by (used in) operating activities</t>
  </si>
  <si>
    <t>Investing activities</t>
  </si>
  <si>
    <t>Purchases of property and equipment</t>
  </si>
  <si>
    <t>Purchases of investments</t>
  </si>
  <si>
    <t>Maturities of investments</t>
  </si>
  <si>
    <t>Net cash (used in) provided by investing activities</t>
  </si>
  <si>
    <t>Financing activities</t>
  </si>
  <si>
    <t>Proceeds from loan, net</t>
  </si>
  <si>
    <t>Repayment of loan</t>
  </si>
  <si>
    <t>Proceeds from public offering of common stock, net of underwriting discounts and commissions</t>
  </si>
  <si>
    <t>Proceeds from exercise of stock options</t>
  </si>
  <si>
    <t>Income tax benefit from exercise of stock options</t>
  </si>
  <si>
    <t>Payment of public offering cost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come taxes</t>
  </si>
  <si>
    <t>Cash paid for interest</t>
  </si>
  <si>
    <t>Purchases of property and equipment unpaid at period end</t>
  </si>
  <si>
    <t>Issuance of stock warrants</t>
  </si>
  <si>
    <t>Nature of Business</t>
  </si>
  <si>
    <t>Accounting Policie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previously studied compounds, including approved drug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In March 2015, the Company sold 3,300,000 shares of common stock in a public offering at a price to the public of $15.15 per share, resulting in net proceeds to the Company of approximately $46.7 million after deducting underwriting discounts and commissions and offering expenses. In June 2015, the Company received a one-time payment of $50.2 million from Auspex Pharmaceuticals, Inc., or Auspex, pursuant to a patent assignment agreement between Concert and Auspex. Concert became eligible to receive the payment due to a change of control of Auspex, which was acquired by Teva Pharmaceutical Industries Ltd. in May 2015 (see Note 13). On March 3, 2017, the Company entered into an Asset Purchase Agreement (the "Asset Purchase Agreement") with Vertex Pharmaceuticals, Inc., through Vertex Pharmaceuticals (Europe) Limited ("Vertex"), pursuant to which the Company agreed to sell and assign CTP-656, now known as VX-561, and other cystic fibrosis assets of the Company, for up to $250 million subject to the satisfaction of certain closing conditions. On July 25, 2017, the transaction contemplated by the Asset Purchase Agreement closed and Vertex paid the Company $160 million in cash consideration, with $16 million to be held in escrow. Additional information concerning the sale of CTP-656 is discussed further in Note 14. On June 8, 2017, the Company entered into a Loan and Security Agreement ("Loan Agreement") with Hercules Capital, Inc., ("Hercules"), pursuant to which Hercules agreed to make available to the Company a secured term loan facility in the amount of $30 million ("Term Loan Facility") subject to certain terms and conditions. On September 7, 2017, the Company paid off the outstanding obligation in full resulting in the termination of the Loan Agreement. Additional information concerning the prepayment of the Loan Agreement is discussed further in Note 15. The Company had cash and cash equivalents and investments of $203.2 million at December 31, 2017. The Company believes that its cash and cash equivalents and investments at December 31, 2017 will be sufficient to allow the Company to fund its current operating plan for at least the next twelve months from the date of issuance of the financial statements. The Company may pursue additional cash resources through public or private financings and by establishing collaborations with or licensing its technology to other companies and through other arrangements. Since its inception, the Company has generated an accumulated deficit of $76.2 million through December 31, 2017. The Company's operating results may fluctuate significantly from year to year, depending on the timing and magnitude of clinical trial and other development activities under its current development programs. Substantially all the Company's net losses have resulted from costs incurred in connection with its research and development programs and from general and administrative costs associated with its operations. The Company expects to continue to incur significant expenses and increasing operating losses for at least the next several year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are in thousands except share and per share amounts.</t>
  </si>
  <si>
    <t>Basis of Presentation and Significant Accounting Policies</t>
  </si>
  <si>
    <t>Basis of Presentation and Significant Accounting Policies 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 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for multiple-element revenue arrangements; income tax expense; stock-based compensation expense; accrued expenses; and the evaluation of the existence of conditions and events that raise substantial doubt regarding the Company’s ability to continue as a going concern. Actual results could differ from those estimates. 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mpany classifies all marketable investments as current assets as these assets are readily available for use in current operations. The cost of securities sold is determined based on the specific identification method for purposes of recording realized gains and losses. During 2017 and 2016, there were no realized gains or losses on sales of investments, and no investments were adjusted for other than temporary declines in fair value. 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 Concentrations of Credit Risk Financial instruments that potentially subject the Company to concentration of credit risk consist principally of money market funds, investments (including interest receivable) and accounts receivable. The Company has not experienced any credit losses in these accounts and does not believe it is exposed to any significant credit risk on these funds. The Company has no foreign exchange contracts, option contracts or other foreign exchange hedging arrangements. At December 31, 2017 and 2016,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 Property and Equipment Property and equipment are recognized at cost and depreciated over their estimated useful lives using the straight-line method.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7. Rent Expense The Company’s operating lease for its existing Lexington, Massachusetts facility provides for scheduled annual rent increases throughout the lease term. The Company recognizes the effects of the scheduled rent increases on a straight-line basis over the full term of the lease, which expires in 2018. Additionally, the Company has received certain lease incentives in connection with its existing Lexington, Massachusetts facility lease, which are recognized as a reduction to rent expense over the remaining lease term. Refer to Note 11 for additional details regarding the Company’s operating leases. Rent expense for the years ended December 31, 2017, 2016, and 2015 was $1.1 million , $1.2 million , and $1.2 million , respectively.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17 and 2016. Revenue Recognition The Company has generated revenue through arrangements with collaborators and nonprofit organizations for the development and commercialization of product candidates. Most recently, the Company completed an Asset Purchase Agreement with Vertex for the sale of CTP-656, now known as VX-561, and other cystic fibrosis assets. The Company recognizes revenue in accordance with Financial Accounting Standards Board (FASB) Accounting Standards Codification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of December 31, 2017 are classified as deferred revenue, current portion. Amounts not expected to be recognized as revenue within the 12 months following the balance sheet date of December 31, 2017 are classified as deferred revenue, net of current portion. Amounts recorded as deferred revenue and the timing of recognition of those amounts may change upon the Company's adoption of ASC 606 in the first quarter of fiscal year 2018. The Company’s revenue is currently generated through collaborative research and development, licensing agreements, and asset sales. The terms of these agreements typically contain multiple elements, or deliverables, which may include licenses, or options to obtain licenses, to product candidates, referred to as exclusive licenses, as well as research and development activities to be performed by the Company on behalf of the collaboration partner related to the licensed product candidates. The terms of these agreements may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has used its BESP to estimate the selling price for licenses to the Company’s proprietary technology, since the Company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 estimated development costs, and the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The Company’s multiple-element revenue arrangements may include the following: Exclusive Licenses . The deliverables under the Company’s collaboration agreements generally include exclusive licenses to develop, manufacture and commercialize one or more deuterated compounds. To account for this element of the arrangement, management evaluates whether the exclusive license has standalone value from the undelivered elements based on the consideration of the relevant facts and circumstances of each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the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 The deliverables under the Company’s collaboration and license agreements may include deliverables related to research and development services to be performed by the Company on behalf of the collaboration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If there is no discernible pattern of performance and/or objectively measurable performance measures do not exist, then the Company recognizes revenue on a straight-line basis over the period it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 date. Option Agreements . The Company’s arrangements may provide a collaborator with the right to select a deuterated compound for licensing within an initial pre-defined selection period. Under these agreements, a fee would be due to the Company upon the exercise of an option to acquire a license. The accounting for option arrangements is dependent on the nature of the option granted to the collaboration partner. An option is considered substantive if, at the inception of the arrangement, the Company is at risk as to whether the collaboration partner will choose to exercise the option to secure exclusive licenses. Factors that the Company considers in evaluating whether an option is substantive include the overall objective of the arrangement, the benefit the collaborator might obtain from the arrangement without exercising the option, the cost to exercise the option relative to the total upfront consideration and the additional financial commitments or economic penalties imposed on the collaborator as a result of exercising the option. For arrangements under which an option to secure a license is considered substantive, the Company does not consider the license underlying the option to be a deliverable at the inception of the arrangement. For arrangements under which the option to secure a license is not considered substantive, the Company considers the license underlying the option to be a deliverable at the inception of the arrangement and, upon delivery of the license, would apply the multiple-element revenue arrangement criteria to the license and any other deliverables to determine the appropriate revenue recognition. A significant and incremental discount included in an otherwise substantive option is considered to be a separate deliverable at the inception of the arrangement. Milestone Revenue . The Company’s collaboration agreements generally include contingent milestone payments related to specified development milestones, regulatory milestones and sales-based milestones.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upon commercial launch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Milestones that are not considered substantive are accounted for as license payments and recognized on a straight-line basis over the remaining period of performance. 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Accounting for Stock-Based Compensation The Company issues stock options to certain employees, officers and directors. The Company accounts for stock compensation using the fair value method, which results in the recognition of compensation expense over the vesting period of the awards. See Note 8 for additional information.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On December 22, 2017, the President of the United States signed into law the Tax Cuts and Jobs Act (“TCJA”). This legislation makes broad and complex changes to the U.S. tax code, including, but not limited to, (i) reducing the U.S. federal statutory tax rate from 35% to 21%;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s the effects of changes in tax law, including the TCJA, in the period the law is enacted. Accordingly, the effects of the TCJA have been recognized in the financial statements for the year ended December 31, 2017. For additional details regarding our accounting for income taxes, see Note 10 in the accompanying consolidated financial statements appearing elsewhere in this Annual Report on Form 10-K.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non-cancelable operating leases which are further described in Note 11. The Company has standard indemnification arrangements under the leases that requires it to indemnify the landlords against all costs, expenses, fines, suits, claims, demands, liabilities, and actions directly resulting from any breach, violation, or non-performance of any covenant or condition of the Company’s leases. Pursuant to the Asset Purchase Agreement, discussed further in Note 14, the Company has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 for a period of eighteen months following the Closing and the maximum liability of the Company for claims by Vertex related to the breaches of such representations and warranties, with limited exceptions, is limited to the escrow amount, or $16 million . In no event will the aggregate liability of the Company for indemnification exceed the purchase price paid by Vertex, including any milestone payments. Eighteen months after the Closing, any remaining balance in the escrow account not subject to indemnity claims by Vertex will be released to the Company. As of December 31, 2017 and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Other Income In the fiscal year ended December 31, 2017, the Company received $3.6 million due to a disgorgement of short-swing profits arising from sales of the Company's stock by a 10% stockholder pursuant to Section 16(b) of the Securities and Exchange Act of 1934. The Company has classified the proceeds from the disgorgement as other income in the accompanying consolidated financial statements in fiscal year 2017. Comprehensive Income (Loss) Comprehensive income (loss) is comprised of net income (loss) and other comprehensive income or loss. Other comprehensive income or loss consists of unrealized gains and losses on investments. Recently Adopted Accounting Pronouncements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was required to apply the requirements of ASU 2014-15 in its annual financial statements for the year ended December 31, 2016 and its interim financial statements beginning in the first quarter of fiscal 2017. With respect to the annual financial statements as of December 31, 2017, the Company did not identify any conditions or events that raise substantial doubt about its ability to continue as a going concern within one year after the date the financial statements are issued.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adopted this ASU on January 1, 2017 and it did not have a material effect on the consolidated financial statements and related disclosures. In August 2016, the FASB issued ASU No. 2016-15—Classification of Certain Cash Receipts and Cash Payments. The amendments in ASU 2016-15 address eight specific cash flow issues and apply to all entities that are required to present a statement of cash flows under FASB Accounting Standards Codification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early adopted this update for the interim period ended September 30, 2017 as the treatment of debt extinguishment payments as a financing activity more clearly presents the cash outflow of the extinguishment transaction. No prior period amounts require retrospective adjustments as no debt extinguishments occurred in the prior year. The adoption of ASU 2016-15 resulted in classification of cash payments related to the debt prepayment as cash outflows for financing activities. Additional information concerning the prepayment of the Loan Agreement is discussed further in Note 15. Pending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Previously, the Company disclosed that it intended to apply ASU 2014-09 using the full retrospective approach. Due to the additional adoption efforts required of issuers under the full retrospective approach, the Company now intends to adopt ASU 2014-09 in the first quarter of 2018 using the modified retrospective approach. Under the modified retrospective approach, the cumulative effect of applying the standard would be recognized at the date of initial application within retained earnings. The Company is currently evaluating the effect of adopting the requirements of ASU 2014-09 as it relates to the accounting for its collaboration arrangements with Celgene Pharmaceuticals, Inc., Jazz Pharmaceuticals plc, Glaxo Group Limited and Avanir Pharmaceuticals, Inc., its patent assignment agreement with Auspex Pharmaceuticals, Inc., and its Asset Purchase Agreement with Vertex Pharmaceuticals, Inc. While the Company is currently evaluating the effect of adopting the requirements of ASU 2014-09, the Company expects, in certain circumstances, that the timing of recognition of contingent payments that may be received under these agreements may change. Contingent payments, including milestone payments and amounts held in escrow under the Asset Purchase Agreement, are treated as variable consideration in accordance with the overall model of ASU 2014-09. Variable consideration may be recognized earlier under ASU 2014-09 than under the current revenue recognition standards, based on an assessment at each reporting date of the probability of achievement of the underlying milestone event or resolution of the related contingency. This assessment may, in certain circumstances, result in the recognition of revenue related to a contingent payment before the underlying milestone event has been achieved or the underlying contingency has been fully resolved. In comparison to current revenue recognition standards, ASU 2014-09 also requires more robust disclosures,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connection with the adoption of ASU 2014-09, the Company is evaluating the need for additional internal controls, including controls to monitor the probability of achievement of contingent payments and the pattern of performance of certain performance obligations.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The Company is currently evaluating the impact ASU 2016-02 will have on its financial statements. In June 2016, the FASB issued ASU No. 2016-13, Financial Instruments-Credit Losses (Topic 326)-Measurement of Credit Losses on Financial Instruments, or ASU 2016-13. The new standard requires entities to measure all exp</t>
  </si>
  <si>
    <t>Fair Value Measurements</t>
  </si>
  <si>
    <t>Fair Value Disclosures [Abstract]</t>
  </si>
  <si>
    <t>Fair Value Measurements The tables below present information about the Company’s financial assets and liabilities that are measured and carried at fair value as of December 31, 2017 and 2016 (in thousands) and indicate the level within the fair value hierarchy where each measurement is classified. Level 1 Level 2 Level 3 Total December 31, 2017 Cash equivalents: Money market funds $ 8,108 $ — $ — $ 8,108 Investments, available for sale: U.S. Treasury obligations 53,910 — — 53,910 Government agency securities 88,651 32,939 — 121,590 Total $ 150,669 $ 32,939 $ — $ 183,608 Level 1 Level 2 Level 3 Total December 31, 2016 Cash equivalents: Money market funds $ 26,257 $ — $ — $ 26,257 U.S. Treasury obligations — 1,001 — 1,001 Investments, available for sale: U.S. Treasury obligations 10,034 5,503 — 15,537 Government agency securities 24,545 15,548 — 40,093 Total $ 60,836 $ 22,052 $ — $ 82,888</t>
  </si>
  <si>
    <t>Cash, Cash Equivalents and Investments, Available for Sale</t>
  </si>
  <si>
    <t>Cash and Cash Equivalents [Abstract]</t>
  </si>
  <si>
    <t>Cash, Cash Equivalents and Investments, Available for Sale Cash, cash equivalents and investments, available for sale included the following at December 31, 2017 and December 31, 2016 (in thousands): Average maturity Amortized cost Unrealized gains Unrealized losses Fair value December 31, 2017 Cash $ 19,557 $ — $ — $ 19,557 Money market funds 8,108 — — 8,108 Cash and cash equivalents $ 27,665 $ — $ — $ 27,665 U.S. Treasury obligations 184 days $ 54,004 $ — $ (94 ) $ 53,910 Government agency securities 229 days 121,903 — (313 ) 121,590 Investments, available for sale $ 175,907 $ — $ (407 ) $ 175,500 Average maturity Amortized cost Unrealized gains Unrealized losses Fair value December 31, 2016 Cash $ 13,297 $ — $ — $ 13,297 Money market funds 26,257 — — 26,257 U.S. Treasury obligations 31 days 1,001 — — 1,001 Cash and cash equivalents $ 40,555 $ — $ — $ 40,555 U.S. Treasury obligations 125 days $ 15,534 $ 4 $ (1 ) $ 15,537 Government agency securities 140 days 40,103 1 (11 ) 40,093 Investments, available for sale $ 55,637 $ 5 $ (12 ) $ 55,630</t>
  </si>
  <si>
    <t>Restricted Cash</t>
  </si>
  <si>
    <t>Restricted Cash At December 31, 2017 and 2016, restricted cash was $1.6 million and $0.4 million , respectively. The restricted cash as of December 31, 2017 and 2016 is held as collateral for stand-by letters of credit issued by the Company to its landlords in connection with the leases of the Company's Lexington, Massachusetts facilities. For additional information regarding the Company's leases, please reference Note 11.</t>
  </si>
  <si>
    <t>Property and Equipment</t>
  </si>
  <si>
    <t>Property, Plant and Equipment [Abstract]</t>
  </si>
  <si>
    <t>Property and Equipment Property and equipment consists of the following at December 31, 2017 and 2016 (in thousands): Estimated useful life (in years) December 31, 2017 December 31, Laboratory equipment 5 $ 2,674 $ 2,128 Computer, telephone and office equipment 3 147 207 Software 3 160 192 Leasehold improvements Lesser of useful life or remaining lease term 6,551 6,548 9,532 9,075 Less accumulated depreciation and amortization (7,367 ) (6,876 ) $ 2,165 $ 2,199 Depreciation and amortization expense was charged to operations in the amounts of $1.0 million , $0.9 million , and $0.8 million for the years ended December 31, 2017, 2016, and 2015, respectively.</t>
  </si>
  <si>
    <t>Accrued Expenses and Other Liabilities</t>
  </si>
  <si>
    <t>Payables and Accruals [Abstract]</t>
  </si>
  <si>
    <t>Accrued Expenses and Other Liabilities Accrued expenses and other liabilities consist of the following (in thousands): December 31, 2017 December 31, Accrued professional fees and other $ 628 $ 487 Employee compensation and benefits 2,797 2,010 Research and development expenses 521 930 Deferred lease incentive, current portion 249 324 Deferred rent, current portion 104 102 $ 4,299 $ 3,853</t>
  </si>
  <si>
    <t>Stock Compensation</t>
  </si>
  <si>
    <t>Disclosure of Compensation Related Costs, Share-based Payments [Abstract]</t>
  </si>
  <si>
    <t>Stock Compensation Stock incentive plans The Company previously sponsored an Amended and Restated 2006 Stock Option and Grant Plan, or the 2006 Plan, which provided for the issuance of shares of common stock in the form of incentive stock options, nonstatutory stock options, awards of stock and direct stock purchase opportunities to directors, officers, employees and consultants of the Company. The 2006 Plan was replaced by the Company’s 2014 Stock Incentive Plan, or the 2014 Plan, which became effective in February 2014. The 2014 Plan provides for the grant of incentive stock options, nonstatutory stock options, restricted stock awards, restricted stock units, stock appreciation rights and other stock-based awards. In addition, the 2014 Plan includes an “evergreen provision” that allows for an annual increase in the number of shares of common stock available for issuance under the 2014 Plan. Effective January 1, 2018, 925,615 shares were added to the 2014 Plan for future issuance pursuant to this evergreen provision. The 2006 Plan has no shares remaining available for grant, although existing stock options granted under the 2006 Plan remain outstanding. As of December 31, 2017, 1,312,806 shares were available for future grant under the 2014 Plan. Stock options 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Merton option valuation model and compensation cost is recognized based on such fair value over the period of vesting. The following table provides certain information related to the Company's outstanding stock options: Year ended December 31, 2017 2016 2015 (in thousands, except per share data) Weighted average fair value of options granted, per option $ 7.67 $ 10.42 $ 10.27 Aggregate grant date fair value of options vested during the year $ 6,212 $ 4,614 $ 3,470 Total cash received from exercises of stock options $ 6,576 $ 601 $ 1,844 Total intrinsic value of stock options exercised $ 8,692 $ 1,160 $ 9,126 The weighted average fair value of options granted in the years ended December 31, 2017, 2016 and 2015, reflect the following weighted-average assumptions: Year ended December 31, 2017 2016 2015 Expected volatility 78.15 % 78.29 % 73.38 % Expected term 6.0 years 6.0 years 6.0 years Risk-free interest rate 2.07 % 1.36 % 1.69 % Expected dividend yield — % — % — % Expected volatility. For the year ended December 31, 2017, expected volatility was estimated using a weighted-average of the Company's historical volatility of its common stock and the historical volatility of the common stock of a representative group of publicly traded companies from the biopharmaceutical industry with similar characteristics as the Company, including stage of product development and therapeutic focus. The Company will continue to apply this process until a sufficient amount of historical information regarding the volatility of its own stock price becomes available. For year ended December 31, 2016 and 2015, the Company estimated expected volatility using only the historical volatility from a representative group of publicly traded companies from the biopharmaceutical industry with similar characteristics including stage of product development and therapeutic focus. Expected term. The expected term of awards represents the period of time that the awards are expected to be outstanding. The expected term was determined using the simplified method as prescribed by the Securities and Exchange Commission Staff Accounting Bulletin No. 107, Share-Based Payment as the Company does not have sufficient historical exercise data to provide a reasonable basis upon which to estimate the expected term of stock options granted to employees. Risk-free interest rate. For the years ended December 31, 2017, 2016 and 2015, the risk-free interest rate was estimated using an average of treasury bill interest rates over a period commensurate with the expected term of the option at the time of grant. Expected dividend yield. The expected dividend yield is zero as the Company has not paid any dividends to date and has no current intention of paying cash dividends. Forfeiture rate. The Company elected to estimate potential forfeiture of stock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For the years ended December 31, 2017, 2016 and 2015, the Company assumed forfeiture rates of approximately 7% , 6% , and 6% , respectively. The following is a summary of option activity under the 2006 Plan and 2014 Plan: Number of Option Shares Weighted Average Exercise Price per Share Weighted Average Remaining Contractual Term Aggregate Intrinsic Value (In years) (In thousands) Outstanding at December 31, 2016 2,953,961 $ 10.49 Granted 1,065,500 $ 11.25 Exercised (828,263 ) $ 8.06 Forfeited or expired (301,476 ) $ 12.48 Outstanding at December 31, 2017 2,889,722 $ 11.25 7.06 42,241 Exercisable at December 31, 2017 1,607,015 $ 10.11 6.09 25,320 Vested and expected to vest at December 31, 2017 (1) 2,784,591 $ 11.21 7.01 40,826 (1) This represents the number of vested stock option shares as of December 31, 2017, plus the number of unvested stock option shares that the Company estimated as of December 31, 2017 would vest, based on the unvested stock option shares at December 31, 2017 and an estimated forfeiture rate of 7% . As of December 31, 2017 there was $9.9 million of total unrecognized compensation cost related to stock options that are expected to vest. Total unrecognized compensation cost will be adjusted for future changes in forfeitures. The stock option costs are expected to be recognized over a weighted-average remaining vesting period of 2.3 years. Restricted Stock units On July 6, 2017, the Company granted 0.5 million RSUs to executives and employees. The awards granted to employees are service-based whereas the awards granted to executives are a blend of service-based and performance-based. Assuming all service and performance conditions are achieved, fifty percent of the RSUs will vest on March 31, 2018, and the remaining fifty percent of the RSUs will vest on March 31, 2019. Certain executive awards are subject to the achievement of defined performance criteria prior to March 31, 2018, including the closing of the transaction contemplated by the Asset Purchase Agreement with Vertex Pharmaceuticals, Inc. and the institution by the Patent Trial and Appeal Board ("PTAB") of the Post Grant Review ("PGR") petition filed by the Company against Incyte Corporation. The Company is using the accelerated attribution method to recognize expense over the required service period based on its estimate of the number of performance-based awards that will vest. Upon the closing of the transaction contemplated by the Asset Purchase Agreement with Vertex, the Company deemed the corresponding performance criteria achieved and recognized expense over the remaining vesting period. In January 2018, the PTAB decided not to institute a PGR petition proceeding against Incyte and, as a result, the corresponding performance criteria is considered unachieved as of December 31, 2017. No stock compensation expense was taken on these awards. If there is a change in the estimate of the number of performance-based awards that are probable of vesting, the Company will cumulatively adjust compensation expense in the period that the change in estimate is made. RSUs are not included in issued and outstanding common stock until the shares are vested and released. As of December 31, 2017, no RSUs had vested. The fair value of an RSU is measured based on the market price of the underlying common stock as of the date of grant, reduced by the purchase price of $0.001 per share. For the year ended December 31, 2017, the weighted-average grant date fair value of RSUs is $13.87 . The following is a summary of RSU activity, including both time-based and performance-based restricted stock units for the year ended December 31, 2017: Number of RSU Shares Weighted Average Grant Date Fair Value Outstanding at December 31, 2016 — $ — Granted 520,500 $ 13.87 Released — $ — Forfeited (3,200 ) $ 13.87 Outstanding at December 31, 2017 517,300 $ 13.87 As of December 31, 2017, there was $3.8 million of unrecognized compensation cost related to restricted stock units that are expected to vest. This amount excludes compensation cost related to restricted stock units where the performance conditions are not considered probable of being satisfied. The costs from restricted stock units likely to vest are expected to be recognized over a weighted average remaining vesting period of 1.0 year. Stock-based compensation expense Total compensation cost recognized for all stock-based compensation awards in the consolidated statements of operations and comprehensive income (loss) is as follows (in thousands): For the Year Ended December 31, 2017 2016 2015 Research and development $ 3,708 $ 2,147 $ 1,251 General and administrative 4,792 2,920 1,730 Total stock-based compensation expense $ 8,500 $ 5,067 $ 2,981</t>
  </si>
  <si>
    <t>Earnings (Loss) Per Share</t>
  </si>
  <si>
    <t>Earnings Per Share [Abstract]</t>
  </si>
  <si>
    <t>Earnings (Loss) Per Share The Company has outstanding warrants, including those issued in connection with the Loan and Security Agreement described in Note 15, that are deemed to be participating securities. Accordingly, the Company applied the two-class method to calculate basic and diluted net earnings per share of common stock for the year ended December 31, 2017. The two-class method is an earnings allocation formula that treats a participating security as having rights to earnings that otherwise would have been available to common stockholders. The two-class method was not applied for the years ended December 31, 2016 and 2015 as the Company’s participating securities do not have any obligation to absorb net losses and the effect did not have a material impact on the earnings per share. Basic net earnings (loss) per common share is calculated by dividing net income (loss) allocable to common stockholders by the weighted-average common shares outstanding during the period, without consideration of common stock equivalents. For periods with net income, diluted net earnings per share is calculated by either (i) adjusting the weighted-average shares outstanding for the dilutive effect of common stock equivalents, including warrants, stock options and restricted stock units outstanding for the period as determined using the treasury stock method or (ii) the two-class method considering common stock equivalents, whichever is more dilutive.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earnings (loss) per share for each period presented. For the Year Ended December 31, 2017 2016 2015 Basic Earnings per Share (in thousands, except per share amounts) Numerator: Net income (loss) $ 95,639 $ (50,720 ) $ 24,174 Income attributable to participating securities - basic 444 — — Income (loss) attributable to common stockholders - basic 95,195 (50,720 ) 24,174 Denominator: Weighted average shares outstanding 22,641 22,233 21,152 Net income (loss) per share applicable to common stockholders - basic $ 4.20 $ (2.28 ) $ 1.14 Diluted Earnings per Share Numerator: Net income (loss) 95,639 (50,720 ) 24,174 Income attributable to participating securities - diluted 429 — — Income (loss) attributable to common stockholders - diluted 95,210 (50,720 ) 24,174 Denominator: Weighted average shares outstanding 22,641 22,233 21,152 Dilutive impact from: Stock options 688 — 1,105 Warrants — — 10 Restricted stock units 113 — — Weighted average shares outstanding - diluted 23,442 22,233 22,267 Net income (loss) per share applicable to common stockholders - diluted $ 4.06 $ (2.28 ) $ 1.09 Anti-dilutive potential common stock equivalents excluded from the calculation of net income (loss) per share: Stock options 1,833 620 429 Restricted stock units 408 — — Warrants — 71 61</t>
  </si>
  <si>
    <t>Income Taxes</t>
  </si>
  <si>
    <t>Income Tax Disclosure [Abstract]</t>
  </si>
  <si>
    <t>Income Taxes New Tax Legislation On December 22, 2017, the President of the United States signed into law the Tax Cuts and Jobs Act (“TCJA”). This legislation makes broad and complex changes to the U.S. tax code, including, but not limited to, (i) reducing the U.S. federal statutory tax rate from 35% to 21%; (ii) eliminating the corporate alternative minimum tax (AMT) and changing how existing AMT credits can be realized; (iii) modifying the officer’s compensation limitation, and (iv) changing rules related to uses and limitations of net operating loss carryforwards created in tax years beginning after December 31, 2017. Specifically, the TCJA limits the amount the Company is able to deduct for net operating loss carryforwards generated in taxable years beginning after December 31, 2017 to 80% of taxable income however these net operating loss carryforwards can be carried forward indefinitely. The Company recognizes the effects of changes in tax law, including the TCJA, in the period the law is enacted. Accordingly, the effects of the TCJA have been recognized in the financial statements for the year ended December 31, 2017. As a result of the change in law, the Company recorded a reduction to its deferred tax assets of $8.6 million and a corresponding reduction to its valuation allowance due to the reduction in the U.S. federal statutory rate from 35% to 21%. In addition, the new legislation has also repealed the corporate Alternative Minimum Tax (“AMT”) for years after 2017. Corporations that were previously subject to the AMT and therefore have AMT tax credit carryforwards as of December 31, 2017, are eligible for a refund of these credits for tax years beginning after 2017 and before 2022. The Company is subject to AMT in the amount of $1.9 million in 2017. Since the AMT payable in 2017 will generate an AMT credit that will be refundable between 2018 and 2022, the Company has recorded a $1.9 million income tax receivable rather than a tax expense for 2017. Further, the Company also has a deferred tax asset for its AMT credit carryforward related to its AMT liability paid in 2015 in the amount of $0.3 million . This deferred tax asset was previously offset by a full valuation allowance. As a result of the change in law, the Company has reclassified the 2015 AMT credit carryforward from deferred tax assets to income tax receivable. The Company has recorded a current period tax benefit of $0.3 million related to the reversal of the valuation allowance on its 2015 AMT credit carryforward as this amount is now refundable. At December 31, 2017, the Company has not completed its accounting for the tax effects of the enactment of the TCJA; however in certain cases we have made a reasonable estimate of the effects of the TCJA. For the items for which we were able to determine a reasonable estimate, we recorded an $8.6 million reduction to deferred tax assets with an offset to valuation allowance and recognized a provisional benefit for income taxes of $0.3 million for the year ended December 31, 2017. The Company’s preliminary estimate of the effects TCJA, including the remeasurement of deferred tax assets and liabilities and the recognition of an income tax benefit related to AMT tax credit carryforwards, is subject to the finalization of management’s analysis related to certain matters, such as developing interpretations of the provisions of the TCJA and the filing of the Company’s tax returns. U.S. Treasury regulations, administrative interpretations or court decisions interpreting the TCJA may require further adjustments and changes in our estimates. The final determination of the effects of the TCJA will be completed as additional information becomes available, but no later than one year from the enactment of the TCJA. In all cases, we will continue to make and refine our calculations as additional analysis is completed. In addition, our estimates may also be affected as we gain a more thorough understanding of the tax law. Income Taxes During the year ended December 31 2017, the Company recorded net income before taxes of $95.3 million . As a result of the enactment of the TCJA, which allows for AMT to be refundable, the Company recorded a tax receivable of $2.2 million as of December 31, 2017 and a $0.3 million income tax benefit during the year ended December 31, 2017. The tax benefit is the result of the removal of its valuation allowance on its AMT credit carryforward as previously described. Income taxes that would otherwise have been due on the 2017 taxable income were offset with the tax benefit of net operating loss carryforwards which had previously had a full valuation allowance, except for $1.9 million of AMT incurred due to the limitation on use of net operating loss carryforwards when determining AMT. However, the 2017 AMT is also refundable under the Tax Cuts and Jobs Act of 2017 and thus we have not recorded a tax provision for this amount. The total amount of refundable AMT credits of $2.2 million is reflected as income tax receivable in the accompanying consolidated balance sheet as of December 31, 2017. We provide a full valuation allowance for any tax benefit related to net operating losses due to the uncertainty of the ability to realize such benefits. During the year ended December 31, 2016, the Company recorded a net loss of $50.7 million and, since it maintained a full valuation allowance on its deferred tax assets, the Company did not record an income tax benefit for the year ended December 31, 2016. The Company recorded $0.4 million in income tax expense during the year ended December 31, 2015. The tax expense is the result of alternative minimum tax (“AMT”) which, in accordance with the U.S. federal tax code as of December 31, 2015, limited the use of net operating loss carryforwards to ninety percent of AMT income resulting in an effective tax rate of approximately two percent . The Company’s ability to use its operating loss carryforwards and tax credit carryforwards to offset taxable income is subject to restrictions under Sections 382 and 383 of the United States Internal Revenue Code (the “Internal Revenue Code”). Net operating loss and tax credit carryforwards ar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and tax credit carryforwards. In such a situation, the Company may be required to pay income taxes, even though significant operating loss and tax credit carryforwards exist. Additionally, any future financing could result in a change in control, as defined by Sections 382 and 383, which could further limit the Company's use its operating loss and tax credit carryforwards. In determining the tax provisions for fiscal years 2017 and 2015, we assessed our ability to use our net operating loss carryforwards in accordance with Sections 382 and 383 of the Internal Revenue Code. A reconciliation of the federal statutory income tax rate and the Company’s effective income tax rate is as follows: Year ended December 31, 2017 2016 2015 Federal statutory income tax rate (35.0 )% 34.0 % (34.0 )% State income taxes (5.1 )% 4.5 % (5.3 )% Change in valuation allowance 46.2 % (40.3 )% 32.6 % Research and development and other credits 2.5 % 3.1 % 7.8 % Permanent items 0.8 % (1.0 )% (0.3 )% Alternative minimum tax — % — % (1.7 )% Other — % (0.3 )% (0.8 )% Federal rate change (9.1 )% — % — % Effective income tax rate 0.3 % — % (1.7 )% The significant components of the Company’s net deferred tax assets consist of the following (in thousands): December 31, 2017 2016 Net operating loss carryforwards $ 11,670 $ 53,809 Deferred revenue 2,733 3,948 Research and development and other credit carryforwards 13,399 10,791 Other 3,811 3,851 31,613 72,399 Valuation allowance (31,613 ) (72,399 ) Net deferred tax assets $ — $ — Subject to the limitations described above and the impacts of the TCJA, at December 31, 2017, the Company had gross federal net operating loss carryforwards of $54.9 million and state net operating loss carryforwards of $2.2 million available to reduce future taxable income, which expire at various dates beginning in 2028. The Company also had federal and state tax credit carryforwards of $9.9 million and $4.3 million , respectively, available to reduce future tax liabilities, which expire at various dates through 2037. The Company adopted ASU 2016-09, Improvements to Employee Share-Based Payment Accounting on January 1, 2017. As a result of adoption, the deferred tax assets associated with net operating losses as of December 31, 2016 have increased by $3.2 million . These amounts were offset by a corresponding increase in the valuation allowance. The adoption of ASU 2016-09 has no impact on the Company’s operations, financial position or cash flows. Realization of the future tax benefits is dependent on many factors, including the Company’s ability to generate taxable income within the carryforward period. The Company has evaluated the positive and negative evidence bearing upon the realizability of its deferred tax assets and concluded that it is more likely than not that the Company will not realize the benefit of its deferred tax assets. As a result, the deferred tax assets have been fully reserved at December 31, 2017 and 2016. At December 31, 2017, the Company had no unrecognized tax benefits.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statement of operations if an adjustment were required. Interest and penalty charges, if any, related to unrecognized tax benefits would be classified as income tax expense in the accompanying statement of operations. As of December 31, 2017, the Company had no accrued interest related to uncertain tax positions. The Company is currently open to examination under the statute of limitations by the Internal Revenue Service and state jurisdictions for the tax years ended 2014 through 2016. Carryforward tax attributes generated in years prior to 2011 may still be adjusted upon future examination if they have or will be used in a future period. The Company is currently not under examination by the Internal Revenue Service or any other jurisdictions for any tax years. Since the Company is in a loss carryforward position, the Company is generally subject to examination by the U.S. federal, state and local income tax authorities for all tax years in which a loss carryforward is available.</t>
  </si>
  <si>
    <t>Commitments</t>
  </si>
  <si>
    <t>Commitments and Contingencies Disclosure [Abstract]</t>
  </si>
  <si>
    <t>Commitments The Company currently leases approximately 50,000 square feet of office and laboratory space in Lexington, Massachusetts under a non-cancelable operating lease agreement, or the 2008 Lease Agreement, as amended. The term of the 2008 Lease Agreement continues through September 30, 2018. The Company is amortizing all leasehold improvement assets and deferred incentives associated with the 2008 Lease Agreement over the remaining lease term, as amended, and is recognizing rental expense on a straight-line basis over the respective lease term including any free rent periods. In December 2017, the Company entered into an non-cancelable operating lease agreement (the "2017 Lease Agreement" or the "Lease") to lease 55,522 square feet of office and laboratory space in a new location in Lexington, Massachusetts (the "Premises"). The Company expects to occupy the Premises in July 2018. The Lease term will extend ten years following the “Base Rent Commencement Date” (as defined in the Lease), currently expected to be January 1, 2019. The Company is entitled to two five -year options to extend the Lease. The Lease will be accounted for as an operating lease. The Lease provides for annual base rent of approximately $2.8 million in the first year following the Base Rent Commencement Date of January 1, 2019, which increases on a yearly basis by 3.0% (subject to an abatement of base rent of approximately $0.5 million at the beginning of the second year of the Lease term if the Company is not in default under the Lease). The Company will also be obligated to pay the Landlord for certain costs, taxes and operating expenses related to the Premises, subject to certain exclusions. The Company is recognizing rental expense on a straight-line basis, beginning on the lease commencement date of January 1, 2018, over the term of the lease with corresponding rent differential accounted for as deferred rent. The Company will be entitled to an improvement allowance of approximately $5.0 million for certain permitted costs related to the design and construction of Company improvements to the Premises. The Company is accounting for the tenant improvements as a lease incentive obligation to be amortized against operating lease expense on a straight-line basis over the term of the Lease. The leasehold improvements will be recognized as assets and amortized on a straight-line basis over the term of the Lease. The Company is obligated to provide a security deposit in the amount of approximately $1.2 million , which may be used by the Landlord to be applied for certain purposes upon the Company’s breach of any provisions under the Lease. The Lease contains customary provisions allowing the Landlord to terminate the Lease if the Company fails to remedy a breach of any of its obligations within specified time periods, or upon bankruptcy or insolvency of the Company. The future minimum lease payments under the 2008 Lease Agreement, as amended, and the 2017 Lease Agreement is as follows (in thousands): Base rent obligations At December 31, 2017 2018 $ 1,208 2019 2,776 2020 2,383 2021 2,945 2022 3,034 Greater than 5 years 20,210 Total minimum lease payments $ 32,556</t>
  </si>
  <si>
    <t>Collaboration Agreements</t>
  </si>
  <si>
    <t>Organization, Consolidation and Presentation of Financial Statements [Abstract]</t>
  </si>
  <si>
    <t>Collaboration Agreements Celgene 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in 2015. Under the terms of the agreement, the Company received a non-refundable upfront payment of $35.0 million . In October 2015, the Company earned and recognized as milestone revenue an $8.0 million development milestone payment upon completion of Phase 1 clinical evaluations for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actual dosing in a Phase 3 clinical trial or, if earlier, acceptance for filing of a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The Company’s arrangement with Celgene contains the following deliverables: (i) an exclusive worldwide license to develop, manufacture and commercialize deuterated analogs of apremilast related to the CTP-730 program, or the License Deliverable, (ii) obligations to perform research and development services associated with the CTP-730 program, or the R&amp;D Services Deliverable, (iii) obligation to supply nonclinical and clinical trial material related to the CTP-730 program, or the Supply Deliverable, (iv) participation on the JSC during the term of the CTP-730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 Allocable arrangement consideration at inception was limited to the $35.0 million non-refundable upfront payment. The Company allocated the arrangement consideration for the collaboration among the separate units of accounting using the relative selling price method. The arrangement consideration allocated to the License Deliverable was recognized upon delivery, amounts allocated to the R&amp;D Services Deliverable and Supply Deliverable are recognized under the proportional performance method over the expected period of performance. During the years ended December 31, 2017, 2016 and 2015, the Company recognized revenue of $2 thousand , $19 thousand , and $5.1 million for the R&amp;D Services Deliverable and $18 thousand , $43 thousand , and $0.5 million for the Supply Deliverable, respectively. Additionally, the Company recognized revenue of $16 thousand , and $32 thousand related to the JSC deliverable during the years ended December 31, 2016 and 2015, respectively. The JSC Deliverable expected period of performance extended until December 31, 2016 therefore no revenue was recognized during 2017. The revenue recognized was classified as license and research and development revenue in the accompanying consolidated statement of operations and comprehensive income (loss). As of December 31, 2017, there was $7.2 million of deferred revenue related to the Company’s collaboration with Celgene. Jazz Pharmaceuticals In February 2013, the Company entered into a development and license agreement with Jazz Pharmaceuticals, Inc., or Jazz Pharmaceuticals, to research, develop and commercialize products containing a deuterated sodium oxybate analog, or D-SXB. Jazz Pharmaceuticals is initially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 The Company, together with Jazz Pharmaceuticals, has conducted certain development activities for Phase 1 clinical trials with respect to JZP-386 pursuant to an agreed upon development plan. The Company was responsible under the development plan for conducting the Phase 1 clinical trials with respect to JZP-386. The Company’s obligations to conduct further development activities are subject to mutual agreement. Jazz Pharmaceuticals has assumed all manufacturing and development responsibilities relating to JZP-386. Pursuant to the agreement, the Company’s costs for activities under the development plan were reimbursed by Jazz Pharmaceuticals, except for the costs of a Phase 1 clinical trial that was conducted in the first half of 2015, which was shared between Jazz Pharmaceuticals and the Company.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The Company determined that there were three deliverables under the agreement: (i) an exclusive, royalty-bearing, sub-licensable worldwide license to develop and commercialize D-SXB compounds, or the License Deliverable, (ii) participation on a joint steering committee, or the JSC Deliverable, and (iii) a deliverable to direct external patent activities and bear a portion of the external patent fees, or the Patent Support Deliverable. The Company allocated arrangement consideration of $3.7 million to the License Deliverable, $0.1 million to the JSC Deliverable and $0.2 million to the Patent Support Deliverable. The Company recognized the arrangement consideration allocated to the License Deliverable upon delivery and will recognize revenue related to the JSC Deliverable and the Patent Support Deliverable over the respective periods of performance. For the years ended December 31, 2017, 2016 and 2015, the Company recognized revenue of $16 thousand , $55 thousand , and $0.8 million , respectively, related to the performance of development support services. Additionally, for the years ended December 31, 2017, 2016 and 2015, the Company recognized revenue of $26 thousand , $41 thousand , $57 thousand , respectively, related to the JSC and Patent Support deliverables. Avanir In February 2012, the Company entered into a development and license agreement with Avanir Pharmaceuticals, Inc., or Avanir, under which the Company granted Avanir an exclusive worldwide license to develop, manufacture and commercialize deudextromethorphan containing products. Avanir is currently focused on developing AVP-786, which is a combination of a deudextromethorphan and an ultra 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dextromethorphan and quinidine, up to $37.0 million in regulatory and commercial launch milestone payments, of which $21.5 million in development and regulatory milestone payments are associated with the first indication, and up to $125.0 million in sales-based milestone payments. The next milestone payments that the Company may be entitled to receive are $5.0 million upon acceptance for filing of a New Drug Application, or NDA, $3.0 million upon acceptance for filing of a Marketing Authorization Application, or MAA, and $1.5 million upon acceptance for filing of a NDA by the MHLW related to AVP-786. In addition, the Company is eligible for higher development milestones, up to an additional $43.0 million , for licensed products that do not require quinidine. Avanir is currently developing deudextromethorphan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 During the year ended December 31, 2015, the Company recognized as revenue a $2.0 million milestone payment received from Avanir based on the initiation of dosing in a Phase 3 clinical trial of AVP-786. Additionally, the Company recognized revenue of $0.1 million for intellectual property cost reimbursements during the year ended December 31, 2015. GSK In May 2009, the Company entered into a research and development collaboration and license agreement with Glaxo Group Limited, or GSK, to research, develop and commercialize multiple products containing deuterated compounds, including CTP-499. The agreement with GSK, as subsequently amended, expired in May 2012 after GSK opted out of further development under the agreement and made a $2.8 million payment to the Company. The Company has an obligation to make a payment to GSK of up to $2.8 million if the Company commercializes CTP-499 or if the Company receives cash proceeds from re-licensing or transferring the rights to the CTP-499 program. The $2.8 million payment was classified as deferred revenue and will not be recognized as revenue until all repayment obligations lapse.</t>
  </si>
  <si>
    <t>Patent Assignment</t>
  </si>
  <si>
    <t>Revenue Recognition [Abstract]</t>
  </si>
  <si>
    <t>Patent Assignment In September 2011, the Company entered into a patent assignment agreement with Auspex Pharmaceuticals, Inc., or Auspex, pursuant to which the Company assigned to Auspex a U.S. patent application relating to deuterated pirfenidone analogs. Under the terms of the agreement, the Company is eligible to receive certain royalty payments, or the Royalty Payments, equal to a percentage in the low single digits of net sales in the United States invoiced by Auspex or any of its affiliates, with respect to certain pharmaceutical products containing a deuterated pirfenidone analog. The patent assignment agreement further provides that if Auspex sells to another party all of its U.S. rights to certain deuterated pirfenidone products, or if Auspex grants to another party a license to sell certain deuterated pirfenidone products in the United States, the Company will receive an amount, or the Sublicense/Sale Payments, equal to a percentage in the teens of any proceeds Auspex receives therefrom that are attributable to the rights to such deuterated pirfenidone products in the United States. In addition, the patent assignment agreement provides that if Auspex is acquired in a change in control transaction at any time while it, or any of its affiliates, own certain patents or patent applications related to deuterated pirfenidone, the Company will receive within a specified period following the closing of the transaction 1.44% of any proceeds payable as consideration for the change in control transaction, including any amounts paid to stockholders and certain equity holders of Auspex. Any such change in control payment to the Company is credited to Auspex as a deduction against any future Royalty Payments and Sublicense/Sale Payments that may become due under the agreement, such that Auspex will not be required to make further Royalty Payments and Sublicense/Sale Payments to the Company until the aggregate amount of such Royalty Payments and Sublicense/Sale Payments exceeds the amount of such change in control payment. The patent assignment agreement expires upon the earlier to occur of (1) receipt by the Company of the final Sublicense/Sale Payment arising from (a) the sale of Auspex’s U.S. rights to certain deuterated pirfenidone products or (b) Auspex’s grant of an exclusive license to sell certain deuterated pirfenidone products in the United States in all indications and fields, or (2) the expiration of the last claim owned by Auspex or any of its affiliates in certain patents or patent applications related to deuterated pirfenidone analogs. Under the agreement, Concert became eligible to receive a one-time payment of $50.2 million , which was received in June 2015, due to Teva Pharmaceutical Industries Ltd.’s acquisition of Auspex in May 2015. Due to the stage of development of any deuterated pirfenidone products and the considerable uncertainty associated with the receipt of any Royalty Payments and Sublicense/Sale Payments under the agreement, the payment of $50.2 million was recorded as other revenue in the consolidated statement of operations and comprehensive income (loss) for the year ended December 31, 2015. Disgorgement of Profits On December 28, 2017, the Company received $3.6 million due to a disgorgement of short-swing profits arising from the sales of the Company's stock by a greater than 10% stockholder pursuant to Section 16(b) of the Securities and Exchange Act of 1934. The funds disgorged to the Company were based on a formulaic computation as proscribed by the 1934 Act as a result of security activities that generally fall under the Section 16(b) rules. The sales of the Company's stock was conducted without the knowledge of the Company, and the disgorgement profits were unrelated to the Company's primary business operations. Furthermore, under Section 16(b) of the Securities and Exchange Act of 1934, the Company was legally entitled to receive the disgorged profits without any corresponding obligations owed by the Company and no shares or other benefits were given to BVF by the Company in exchange for the disgorgement proceeds. As a result, the disgorgement receipt was recognized in other income for the fiscal year ended December 31, 2017.</t>
  </si>
  <si>
    <t>Asset Purchase Agreement</t>
  </si>
  <si>
    <t>Discontinued Operations and Disposal Groups [Abstract]</t>
  </si>
  <si>
    <t>Asset Purchase Agreement On March 3, 2017, the Company and Vertex entered into an Asset Purchase Agreement pursuant to which, subject to the satisfaction or waiver of the conditions therein, the Company sold and assigned to Vertex, CTP-656, now known as VX-561, and other cystic fibrosis assets of the Company. On July 25, 2017, the transaction contemplated by the Asset Purchase Agreement closed and Vertex paid the Company $160 million in cash consideration, with $16 million to be held in escrow. There are no refund provisions with the exception of the amount held in escrow for potential indemnification for a period of eighteen months . Additionally, upon the achievement of certain milestone events, Vertex has agreed to pay the Company an aggregate of up to $90 million . Of this amount, $50 million will become payable to the Company upon receipt of FDA marketing approval for a combination treatment regimen containing CTP-656, now known as VX-561, for patients with cystic fibrosis, and $40 million will become payable to the Company upon completion of a pricing and reimbursement agreement in the first of the United Kingdom, Germany or France with respect to a combination treatment regimen containing CTP-656 for patients with cystic fibrosis. Pursuant to the Asset Purchase Agreement, the Company has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 for a period of eighteen months following the Closing and the maximum liability of the Company for claims by Vertex related to the breaches of such representations and warranties, with limited exceptions, is limited to the escrow amount, or $16 million . In no event will the aggregate liability of the Company for indemnification exceed the purchase price paid by Vertex, including any milestone payments. Eighteen months after the Closing, any remaining balance in the escrow account not subject to indemnity claims by Vertex will be released to the Company. The Asset Purchase Agreement with Vertex contains the following deliverables: (i) all rights to develop, manufacture, and commercialize deuterated analogs of Kalydeco related to the CTP-656 program, including all intellectual property, permits and registrations, and records, documentation, and regulatory filings, in addition to an obligation to perform research and testing consulting services to facilitate the transfer of materials, documents, and knowledge up to the close of the Asset Purchase Agreement, referred to as the Transfer of IP Deliverable, and (ii) an obligation to perform certain limited transition services including manufacturing, clinical, regulatory, quality assurance, and intellectual property consulting subsequent to the close of the transaction contemplated by the Asset Purchase Agreement to expedite the advancement of CTP-656 without impacting Vertex’s development timeline, referred to as the Transition Services Deliverable. The Company concluded that the Transfer of IP Deliverable has standalone value because Vertex can fully utilize the underlying intellectual property for its intended purpose without the Transition Services Deliverable. This conclusion considered Vertex's expertise as it relates to the clinical development and manufacturing of cystic fibrosis products that enable Vertex to use the intellectual property for its intended purpose without involvement of the Company. The purpose of the Transition Services Deliverable is to transfer ongoing manufacturing and clinical activities to Vertex and do not otherwise represent Company know-how. Accordingly, each deliverable qualifies as a separate unit of accounting. The Company determined that neither vendor specific objective evidence (VSOE) of selling price nor third party evidence (TPE) of selling price was available for any of the units of accounting identified as the inception of the arrangement with Vertex. Accordingly, the selling price of each unit of accounting was determined based on the Company's best estimate of selling price (BESP). The Company developed its BESP for the intellectual property under the Transfer of IP Deliverable through a risk adjusted discounted cash flow model of the CTP-656 asset that considered applicable market conditions, probabilities of technical success, relevant entity-specific factors, and factors contemplated in negotiating the agreement. The Company developed BESP for the research and testing consulting services included under the Transfer of IP Deliverable and the services included under the Transition Services Deliverable based on the nature of services to be performed, estimates of the associated effort, and cost of the services adjusted for a reasonable profit margin such that they represented estimated market rates for similar services on standalone basis. Allocable arrangement consideration at inception was limited to the $144.1 million non-refundable upfront payment. Total allocable arrangement consideration was allocated among the separate units of accounting using the relative selling price method as follows: (i) $143.7 million to the Transfer of IP Deliverable; and (ii) $0.4 million to the Transition Services Deliverable. Given the significant value of the intellectual property under the Transfer of IP Deliverable relative to the limited transition services under the Transition Services Deliverable, changes in the BESP of the intellectual property would not result in a significant change in allocation. The arrangement consideration allocated to the Transfer of IP Deliverable was recognized upon the close of the transaction contemplated by the Asset Purchase Agreement as all items under that deliverable were delivered on the closing date, whereas amounts allocated to the Transition Services Deliverable are recognized under the proportional performance method over the expected period of performance. The Company has evaluated each of the milestones that may be received in connection with the Asset Purchase Agreement. Each of the milestones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s of December 31, 2017, the Company recognized $143.8 million in revenue with $0.3 million remaining in deferred revenue subject to the completion of transition services provided to Vertex pursuant to the Asset Purchase Agreement.</t>
  </si>
  <si>
    <t>Loan Payable and Warrant to Purchase Redeemable Securities</t>
  </si>
  <si>
    <t>Debt Disclosure [Abstract]</t>
  </si>
  <si>
    <t>Loan Payable and Warrant to Purchase Redeemable Securities On December 22, 2011, the Company entered into a Loan and Security Agreement, or the Loan and Security Agreement, with Hercules Technology Growth Capital, Inc., or Hercules. The Loan and Security Agreement provides for aggregate advances of up to $20 million in two tranches. Under the first tranche, the Company obtained an advance on December 22, 2011 totaling $7.5 million , or the December 2011 Advance. Under the second tranche, the Company obtained an advance on March 29, 2012 totaling $12.5 million , or the March 2012 Advance. Each advance made under the Loan and Security Agreement had an interest rate of 8.5% . On October 1, 2015, the Company made its final payment to Hercules, thereby fulfilling all obligations under the Loan and Security Agreement. In connection with the Loan and Security Agreement, the Company granted Hercules a warrant, the Warrant, to purchase up to 200,000 shares of Series C Preferred Stock at an exercise price of $2.50 per share which vested immediately upon the December 2011 Advance. Upon the draw of the March 2012 Advance, the Warrant became exercisable for an additional 200,000 shares of Series C Preferred Stock at an exercise price of $2.50 per share. Upon completion of the Company’s IPO in February 2014 the Warrant became exercisable for an aggregate of 70,796 shares of the Company’s common stock at an exercise price of $14.13 per share. Pursuant to ASC Topic 480, Distinguishing Liabilities from Equity , for periods prior to the Company’s IPO the Warrant was classified as a liability and was re-measured to the-then current value at each balance sheet date. The Warrant liability was determined based on Level 3 inputs utilizing the Black-Scholes-Merton option pricing model. On February 19, 2014, upon completion of the IPO, the Warrant converted into a warrant to purchase common stock and the Company reclassified the fair value of the Warrant as of February 19, 2014 to additional paid-in capital and will not be subject to remeasurement in future periods. On June 8, 2017, the Company entered into a Loan Agreement with Hercules, pursuant to which Hercules agreed to make available to the Company a Term Loan Facility in the amount of $30.0 million , subject to certain terms and conditions. The Company borrowed $30.0 million under the Loan Agreement in one advance. The Company incurred $0.3 million in loan issuance costs paid directly to the lenders, which was offset against the loan proceeds as a loan discount. The advance under the Loan and Security Agreement bore interest at a variable rate of the greater of 8.55% and an amount equal to 8.55% plus the prime rate of interest minus 4.50% . Through September 7, 2017, the Term Loan Facility had an interest rate of 8.55% . Pursuant to the Loan Agreement, the Company had the option to prepay the principal of the Loan Agreement at any time subject to a prepayment charge; however the prepayment charge was waived upon the completion of the sale of CTP-656 to Vertex, discussed further in Note 14, and the prepayment of the Term Loan Facility after the 90 th day following the closing date of the Loan Agreement but prior to the six month anniversary of the closing date of the Loan Agreement. On September 7, 2017, the Company paid a total of $30.8 million to Hercules, representing the principal, accrued and unpaid interest, fees, costs and expenses outstanding under the Loan Agreement. The payoff amount included a final end of term charge to Hercules in the amount of $0.7 million , reduced from the $1.5 million end of term charge required had the debt been held to maturity. Upon the payment of the $30.8 million pursuant to a payoff letter between the Company and Hercules, all outstanding indebtedness and obligations of the Company owed to Hercules under the Loan Agreement were paid in full, and the Loan Agreement was terminated. As a result of the debt extinguishment, the Company recognized a loss of $1.4 million during the year ended December 31, 2017. In connection with the entry into the Loan Agreement, the Company issued warrants (the "Warrants") to certain entities affiliated with Hercules, exercisable for an aggregate of 61,273 shares of the Company’s common stock at an exercise price of $12.24 per share. The Warrants have a five year term, expiring June 8, 2022, and may be exercised on a cashless basis. The Hercules Warrants had a total relative fair value of $0.5 million upon issuance and were recorded as a debt discount. Pursuant to ASC Topic 480, Distinguishing Liabilities from Equity and ASC Topic 815, Derivatives and Hedging, the Warrants were classified as equity and were initially measured at relative fair value. Subsequent changes to fair value will not be recognized so long as the instrument continues to be equity classified. To determine the relative fair value, the Company measured the fair value of the Warrants as of June 8, 2017 using the Black-Scholes-Merton option pricing model. The significant assumptions used in estimating the fair value of the Warrants include the volatility of the stock underlying the warrants, risk-free interest rate, and estimated life of the warrant. The Company used the following weighted-average assumptions: Expected volatility 73.71 % Expected term (in years) 5 Risk-free interest rate 1.75 % Expected dividend yield — % Consistent with the Company’s weighted-average assumptions used in determining the fair value of options, expected volatility was estimated using a weighted-average of the Company's historical volatility of its common stock and the historical volatility of the common stock of a group of similar companies that were publicly traded.</t>
  </si>
  <si>
    <t>Disgorgement of Profits</t>
  </si>
  <si>
    <t>Other Income and Expenses [Abstract]</t>
  </si>
  <si>
    <t>401(k) Retirement Plan</t>
  </si>
  <si>
    <t>Retirement Benefits [Abstract]</t>
  </si>
  <si>
    <t>401(k) Retirement Plan In January 2008, the Company established the Concert Pharmaceuticals 401(k) Retirement Plan (the 401(k) Plan) in which substantially all of its permanent employees are eligible to contribute a percentage of base wages up to an amount not to exceed an annual statutory maximum. The Company matches 50% of the first 6% of an employee’s contributions subject to statutory limits. The Company made matching contributions under the 401(k) Plan of $0.3 million , $0.3 million and $0.2 million for the years ended December 31, 2017, 2016 and 2015, respectively.</t>
  </si>
  <si>
    <t>Quarterly Financial Information (unaudited)</t>
  </si>
  <si>
    <t>Quarterly Financial Information Disclosure [Abstract]</t>
  </si>
  <si>
    <t>Quarterly Financial Information (unaudited) Three Months Ended March 31, June 30, September 30, December 31, (in thousands, except per share data) (unaudited) Revenue $ 20 $ 15 $ 143,844 $ 12 Operating expenses 13,490 12,992 12,011 12,749 Income (Loss) from operations (13,470 ) (12,977 ) 131,833 (12,737 ) Other income (expense), net 137 (50 ) (1,591 ) 4,194 (Provision) Benefit for income taxes — — (2,177 ) 2,477 Net income (loss) $ (13,333 ) $ (13,027 ) $ 128,065 $ (6,066 ) Net income (loss) per share—basic $ (0.60 ) $ (0.58 ) $ 5.61 $ (0.26 ) Net income (loss) per share - diluted $ (0.60 ) $ (0.58 ) $ 5.44 $ (0.26 ) Three Months Ended March 31, 2016 June 30, 2016 September 30, 2016 December 31, 2016 (in thousands, except per share data) (unaudited) Revenue $ 56 $ 71 $ 26 $ 21 Operating expenses 14,030 13,644 11,494 12,173 Loss from operations (13,974 ) (13,573 ) (11,468 ) (12,152 ) Other income, net 94 132 112 109 Net loss $ (13,880 ) $ (13,441 ) $ (11,356 ) $ (12,043 ) Net loss per share - basic and diluted $ (0.63 ) $ (0.60 ) $ (0.51 ) $ (0.54 )</t>
  </si>
  <si>
    <t>Basis of Presentation and Significant Accounting Policies (Policies)</t>
  </si>
  <si>
    <t>Basis of Presentation</t>
  </si>
  <si>
    <t>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t>
  </si>
  <si>
    <t>Estimates and Uncertainties</t>
  </si>
  <si>
    <t>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for multiple-element revenue arrangements; income tax expense; stock-based compensation expense; accrued expenses; and the evaluation of the existence of conditions and events that raise substantial doubt regarding the Company’s ability to continue as a going concern. Actual results could differ from those estimates.</t>
  </si>
  <si>
    <t>Cash, Cash Equivalents and Investments</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mpany classifies all marketable investments as current assets as these assets are readily available for use in current operations. The cost of securities sold is determined based on the specific identification method for purposes of recording realized gains and losses. During 2017 and 2016, there were no realized gains or losses on sales of investments, and no investments were adjusted for other than temporary declines in fair value.</t>
  </si>
  <si>
    <t>Fair Value of Financial Measurements</t>
  </si>
  <si>
    <t>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t>
  </si>
  <si>
    <t>Concentrations of Credit Risk</t>
  </si>
  <si>
    <t>Concentrations of Credit Risk Financial instruments that potentially subject the Company to concentration of credit risk consist principally of money market funds, investments (including interest receivable) and accounts receivable. The Company has not experienced any credit losses in these accounts and does not believe it is exposed to any significant credit risk on these funds. The Company has no foreign exchange contracts, option contracts or other foreign exchange hedging arrangements. At December 31, 2017 and 2016,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t>
  </si>
  <si>
    <t>Property and Equipment Property and equipment are recognized at cost and depreciated over their estimated useful lives using the straight-line method.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7.</t>
  </si>
  <si>
    <t>Rent Expense</t>
  </si>
  <si>
    <t>Rent Expense The Company’s operating lease for its existing Lexington, Massachusetts facility provides for scheduled annual rent increases throughout the lease term. The Company recognizes the effects of the scheduled rent increases on a straight-line basis over the full term of the lease, which expires in 2018. Additionally, the Company has received certain lease incentives in connection with its existing Lexington, Massachusetts facility lease, which are recognized as a reduction to rent expense over the remaining lease term. Refer to Note 11 for additional details regarding the Company’s operating leases.</t>
  </si>
  <si>
    <t>Contingencies</t>
  </si>
  <si>
    <t>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venue Recognition</t>
  </si>
  <si>
    <t>Revenue Recognition The Company has generated revenue through arrangements with collaborators and nonprofit organizations for the development and commercialization of product candidates. Most recently, the Company completed an Asset Purchase Agreement with Vertex for the sale of CTP-656, now known as VX-561, and other cystic fibrosis assets. The Company recognizes revenue in accordance with Financial Accounting Standards Board (FASB) Accounting Standards Codification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consolidated balance sheets. Amounts expected to be recognized as revenue within the 12 months following the balance sheet date of December 31, 2017 are classified as deferred revenue, current portion. Amounts not expected to be recognized as revenue within the 12 months following the balance sheet date of December 31, 2017 are classified as deferred revenue, net of current portion. Amounts recorded as deferred revenue and the timing of recognition of those amounts may change upon the Company's adoption of ASC 606 in the first quarter of fiscal year 2018. The Company’s revenue is currently generated through collaborative research and development, licensing agreements, and asset sales. The terms of these agreements typically contain multiple elements, or deliverables, which may include licenses, or options to obtain licenses, to product candidates, referred to as exclusive licenses, as well as research and development activities to be performed by the Company on behalf of the collaboration partner related to the licensed product candidates. The terms of these agreements may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has used its BESP to estimate the selling price for licenses to the Company’s proprietary technology, since the Company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 estimated development costs, and the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The Company’s multiple-element revenue arrangements may include the following: Exclusive Licenses . The deliverables under the Company’s collaboration agreements generally include exclusive licenses to develop, manufacture and commercialize one or more deuterated compounds. To account for this element of the arrangement, management evaluates whether the exclusive license has standalone value from the undelivered elements based on the consideration of the relevant facts and circumstances of each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the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 The deliverables under the Company’s collaboration and license agreements may include deliverables related to research and development services to be performed by the Company on behalf of the collaboration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If there is no discernible pattern of performance and/or objectively measurable performance measures do not exist, then the Company recognizes revenue on a straight-line basis over the period it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of the period end date. Option Agreements . The Company’s arrangements may provide a collaborator with the right to select a deuterated compound for licensing within an initial pre-defined selection period. Under these agreements, a fee would be due to the Company upon the exercise of an option to acquire a license. The accounting for option arrangements is dependent on the nature of the option granted to the collaboration partner. An option is considered substantive if, at the inception of the arrangement, the Company is at risk as to whether the collaboration partner will choose to exercise the option to secure exclusive licenses. Factors that the Company considers in evaluating whether an option is substantive include the overall objective of the arrangement, the benefit the collaborator might obtain from the arrangement without exercising the option, the cost to exercise the option relative to the total upfront consideration and the additional financial commitments or economic penalties imposed on the collaborator as a result of exercising the option. For arrangements under which an option to secure a license is considered substantive, the Company does not consider the license underlying the option to be a deliverable at the inception of the arrangement. For arrangements under which the option to secure a license is not considered substantive, the Company considers the license underlying the option to be a deliverable at the inception of the arrangement and, upon delivery of the license, would apply the multiple-element revenue arrangement criteria to the license and any other deliverables to determine the appropriate revenue recognition. A significant and incremental discount included in an otherwise substantive option is considered to be a separate deliverable at the inception of the arrangement. Milestone Revenue . The Company’s collaboration agreements generally include contingent milestone payments related to specified development milestones, regulatory milestones and sales-based milestones.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upon commercial launch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Milestones that are not considered substantive are accounted for as license payments and recognized on a straight-line basis over the remaining period of performance.</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ccounting for Stock-Based Compensation</t>
  </si>
  <si>
    <t>Accounting for Stock-Based Compensation The Company issues stock options to certain employees, officers and directors. The Company accounts for stock compensation using the fair value method, which results in the recognition of compensation expense over the vesting period of the awards. See Note 8 for additional information.</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On December 22, 2017, the President of the United States signed into law the Tax Cuts and Jobs Act (“TCJA”). This legislation makes broad and complex changes to the U.S. tax code, including, but not limited to, (i) reducing the U.S. federal statutory tax rate from 35% to 21%;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s the effects of changes in tax law, including the TCJA, in the period the law is enacted. Accordingly, the effects of the TCJA have been recognized in the financial statements for the year ended December 31, 2017. For additional details regarding our accounting for income taxes, see Note 10 in the accompanying consolidated financial statements appearing elsewhere in this Annual Report on Form 10-K.</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non-cancelable operating leases which are further described in Note 11. The Company has standard indemnification arrangements under the leases that requires it to indemnify the landlords against all costs, expenses, fines, suits, claims, demands, liabilities, and actions directly resulting from any breach, violation, or non-performance of any covenant or condition of the Company’s leases. Pursuant to the Asset Purchase Agreement, discussed further in Note 14, the Company has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 for a period of eighteen months following the Closing and the maximum liability of the Company for claims by Vertex related to the breaches of such representations and warranties, with limited exceptions, is limited to the escrow amount, or $16 million . In no event will the aggregate liability of the Company for indemnification exceed the purchase price paid by Vertex, including any milestone payments. Eighteen months after the Closing, any remaining balance in the escrow account not subject to indemnity claims by Vertex will be released to the Company. As of December 31, 2017 and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Comprehensive Income (Loss)</t>
  </si>
  <si>
    <t>Comprehensive Income (Loss) Comprehensive income (loss) is comprised of net income (loss) and other comprehensive income or loss. Other comprehensive income or loss consists of unrealized gains and losses on investments.</t>
  </si>
  <si>
    <t>Recently Adopted Accounting Pronouncements and Pending Accounting Pronouncements</t>
  </si>
  <si>
    <t>Recently Adopted Accounting Pronouncements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was required to apply the requirements of ASU 2014-15 in its annual financial statements for the year ended December 31, 2016 and its interim financial statements beginning in the first quarter of fiscal 2017. With respect to the annual financial statements as of December 31, 2017, the Company did not identify any conditions or events that raise substantial doubt about its ability to continue as a going concern within one year after the date the financial statements are issued.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adopted this ASU on January 1, 2017 and it did not have a material effect on the consolidated financial statements and related disclosures. In August 2016, the FASB issued ASU No. 2016-15—Classification of Certain Cash Receipts and Cash Payments. The amendments in ASU 2016-15 address eight specific cash flow issues and apply to all entities that are required to present a statement of cash flows under FASB Accounting Standards Codification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early adopted this update for the interim period ended September 30, 2017 as the treatment of debt extinguishment payments as a financing activity more clearly presents the cash outflow of the extinguishment transaction. No prior period amounts require retrospective adjustments as no debt extinguishments occurred in the prior year. The adoption of ASU 2016-15 resulted in classification of cash payments related to the debt prepayment as cash outflows for financing activities. Additional information concerning the prepayment of the Loan Agreement is discussed further in Note 15. Pending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Previously, the Company disclosed that it intended to apply ASU 2014-09 using the full retrospective approach. Due to the additional adoption efforts required of issuers under the full retrospective approach, the Company now intends to adopt ASU 2014-09 in the first quarter of 2018 using the modified retrospective approach. Under the modified retrospective approach, the cumulative effect of applying the standard would be recognized at the date of initial application within retained earnings. The Company is currently evaluating the effect of adopting the requirements of ASU 2014-09 as it relates to the accounting for its collaboration arrangements with Celgene Pharmaceuticals, Inc., Jazz Pharmaceuticals plc, Glaxo Group Limited and Avanir Pharmaceuticals, Inc., its patent assignment agreement with Auspex Pharmaceuticals, Inc., and its Asset Purchase Agreement with Vertex Pharmaceuticals, Inc. While the Company is currently evaluating the effect of adopting the requirements of ASU 2014-09, the Company expects, in certain circumstances, that the timing of recognition of contingent payments that may be received under these agreements may change. Contingent payments, including milestone payments and amounts held in escrow under the Asset Purchase Agreement, are treated as variable consideration in accordance with the overall model of ASU 2014-09. Variable consideration may be recognized earlier under ASU 2014-09 than under the current revenue recognition standards, based on an assessment at each reporting date of the probability of achievement of the underlying milestone event or resolution of the related contingency. This assessment may, in certain circumstances, result in the recognition of revenue related to a contingent payment before the underlying milestone event has been achieved or the underlying contingency has been fully resolved. In comparison to current revenue recognition standards, ASU 2014-09 also requires more robust disclosures,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connection with the adoption of ASU 2014-09, the Company is evaluating the need for additional internal controls, including controls to monitor the probability of achievement of contingent payments and the pattern of performance of certain performance obligations.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The Company is currently evaluating the impact ASU 2016-02 will have on its financial statement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is currently assessing the impact that adopting ASU 2016-18 will have on its consolidated financial statements and related disclosures.</t>
  </si>
  <si>
    <t>Fair Value Measurements (Tables)</t>
  </si>
  <si>
    <t>Schedule of Fair Value, Assets and Liabilities</t>
  </si>
  <si>
    <t>The tables below present information about the Company’s financial assets and liabilities that are measured and carried at fair value as of December 31, 2017 and 2016 (in thousands) and indicate the level within the fair value hierarchy where each measurement is classified. Level 1 Level 2 Level 3 Total December 31, 2017 Cash equivalents: Money market funds $ 8,108 $ — $ — $ 8,108 Investments, available for sale: U.S. Treasury obligations 53,910 — — 53,910 Government agency securities 88,651 32,939 — 121,590 Total $ 150,669 $ 32,939 $ — $ 183,608 Level 1 Level 2 Level 3 Total December 31, 2016 Cash equivalents: Money market funds $ 26,257 $ — $ — $ 26,257 U.S. Treasury obligations — 1,001 — 1,001 Investments, available for sale: U.S. Treasury obligations 10,034 5,503 — 15,537 Government agency securities 24,545 15,548 — 40,093 Total $ 60,836 $ 22,052 $ — $ 82,888</t>
  </si>
  <si>
    <t>Cash, Cash Equivalents and Investments, Available for Sale (Tables)</t>
  </si>
  <si>
    <t>Cash, cash equivalents and investments, available for sale included the following at December 31, 2017 and December 31, 2016 (in thousands): Average maturity Amortized cost Unrealized gains Unrealized losses Fair value December 31, 2017 Cash $ 19,557 $ — $ — $ 19,557 Money market funds 8,108 — — 8,108 Cash and cash equivalents $ 27,665 $ — $ — $ 27,665 U.S. Treasury obligations 184 days $ 54,004 $ — $ (94 ) $ 53,910 Government agency securities 229 days 121,903 — (313 ) 121,590 Investments, available for sale $ 175,907 $ — $ (407 ) $ 175,500 Average maturity Amortized cost Unrealized gains Unrealized losses Fair value December 31, 2016 Cash $ 13,297 $ — $ — $ 13,297 Money market funds 26,257 — — 26,257 U.S. Treasury obligations 31 days 1,001 — — 1,001 Cash and cash equivalents $ 40,555 $ — $ — $ 40,555 U.S. Treasury obligations 125 days $ 15,534 $ 4 $ (1 ) $ 15,537 Government agency securities 140 days 40,103 1 (11 ) 40,093 Investments, available for sale $ 55,637 $ 5 $ (12 ) $ 55,630</t>
  </si>
  <si>
    <t>Property and Equipment (Tables)</t>
  </si>
  <si>
    <t>Schedule of Property and Equipment</t>
  </si>
  <si>
    <t>Property and equipment consists of the following at December 31, 2017 and 2016 (in thousands): Estimated useful life (in years) December 31, 2017 December 31, Laboratory equipment 5 $ 2,674 $ 2,128 Computer, telephone and office equipment 3 147 207 Software 3 160 192 Leasehold improvements Lesser of useful life or remaining lease term 6,551 6,548 9,532 9,075 Less accumulated depreciation and amortization (7,367 ) (6,876 ) $ 2,165 $ 2,199</t>
  </si>
  <si>
    <t>Accrued Expenses and Other Liabilities (Tables)</t>
  </si>
  <si>
    <t>Accrued expenses and other liabilities consist of the following (in thousands): December 31, 2017 December 31, Accrued professional fees and other $ 628 $ 487 Employee compensation and benefits 2,797 2,010 Research and development expenses 521 930 Deferred lease incentive, current portion 249 324 Deferred rent, current portion 104 102 $ 4,299 $ 3,853</t>
  </si>
  <si>
    <t>Stock Compensation (Tables)</t>
  </si>
  <si>
    <t>Schedule of Stock Option Granted Fair Value</t>
  </si>
  <si>
    <t>The following table provides certain information related to the Company's outstanding stock options: Year ended December 31, 2017 2016 2015 (in thousands, except per share data) Weighted average fair value of options granted, per option $ 7.67 $ 10.42 $ 10.27 Aggregate grant date fair value of options vested during the year $ 6,212 $ 4,614 $ 3,470 Total cash received from exercises of stock options $ 6,576 $ 601 $ 1,844 Total intrinsic value of stock options exercised $ 8,692 $ 1,160 $ 9,126</t>
  </si>
  <si>
    <t>Estimated Weighted-Average Assumptions of Options Granted</t>
  </si>
  <si>
    <t>The weighted average fair value of options granted in the years ended December 31, 2017, 2016 and 2015, reflect the following weighted-average assumptions: Year ended December 31, 2017 2016 2015 Expected volatility 78.15 % 78.29 % 73.38 % Expected term 6.0 years 6.0 years 6.0 years Risk-free interest rate 2.07 % 1.36 % 1.69 % Expected dividend yield — % — % — %</t>
  </si>
  <si>
    <t>Summary of Stock Option Activity</t>
  </si>
  <si>
    <t>The following is a summary of option activity under the 2006 Plan and 2014 Plan: Number of Option Shares Weighted Average Exercise Price per Share Weighted Average Remaining Contractual Term Aggregate Intrinsic Value (In years) (In thousands) Outstanding at December 31, 2016 2,953,961 $ 10.49 Granted 1,065,500 $ 11.25 Exercised (828,263 ) $ 8.06 Forfeited or expired (301,476 ) $ 12.48 Outstanding at December 31, 2017 2,889,722 $ 11.25 7.06 42,241 Exercisable at December 31, 2017 1,607,015 $ 10.11 6.09 25,320 Vested and expected to vest at December 31, 2017 (1) 2,784,591 $ 11.21 7.01 40,826 (1) This represents the number of vested stock option shares as of December 31, 2017, plus the number of unvested stock option shares that the Company estimated as of December 31, 2017 would vest, based on the unvested stock option shares at December 31, 2017 and an estimated forfeiture rate of 7% .</t>
  </si>
  <si>
    <t>Schedule of Restricted Stock Units Award Activity</t>
  </si>
  <si>
    <t>The following is a summary of RSU activity, including both time-based and performance-based restricted stock units for the year ended December 31, 2017: Number of RSU Shares Weighted Average Grant Date Fair Value Outstanding at December 31, 2016 — $ — Granted 520,500 $ 13.87 Released — $ — Forfeited (3,200 ) $ 13.87 Outstanding at December 31, 2017 517,300 $ 13.87</t>
  </si>
  <si>
    <t>Stock-Based Compensation Expense Related to All Stock-Based Awards Recognized in Statements of Operations and Comprehensive Loss</t>
  </si>
  <si>
    <t>Total compensation cost recognized for all stock-based compensation awards in the consolidated statements of operations and comprehensive income (loss) is as follows (in thousands): For the Year Ended December 31, 2017 2016 2015 Research and development $ 3,708 $ 2,147 $ 1,251 General and administrative 4,792 2,920 1,730 Total stock-based compensation expense $ 8,500 $ 5,067 $ 2,981</t>
  </si>
  <si>
    <t>Earnings (Loss) Per Share (Tables)</t>
  </si>
  <si>
    <t>Schedule of Earnings Per Share, Basic and Diluted</t>
  </si>
  <si>
    <t>The following table illustrates the determination of earnings (loss) per share for each period presented. For the Year Ended December 31, 2017 2016 2015 Basic Earnings per Share (in thousands, except per share amounts) Numerator: Net income (loss) $ 95,639 $ (50,720 ) $ 24,174 Income attributable to participating securities - basic 444 — — Income (loss) attributable to common stockholders - basic 95,195 (50,720 ) 24,174 Denominator: Weighted average shares outstanding 22,641 22,233 21,152 Net income (loss) per share applicable to common stockholders - basic $ 4.20 $ (2.28 ) $ 1.14 Diluted Earnings per Share Numerator: Net income (loss) 95,639 (50,720 ) 24,174 Income attributable to participating securities - diluted 429 — — Income (loss) attributable to common stockholders - diluted 95,210 (50,720 ) 24,174 Denominator: Weighted average shares outstanding 22,641 22,233 21,152 Dilutive impact from: Stock options 688 — 1,105 Warrants — — 10 Restricted stock units 113 — — Weighted average shares outstanding - diluted 23,442 22,233 22,267 Net income (loss) per share applicable to common stockholders - diluted $ 4.06 $ (2.28 ) $ 1.09 Anti-dilutive potential common stock equivalents excluded from the calculation of net income (loss) per share: Stock options 1,833 620 429 Restricted stock units 408 — — Warrants — 71 61</t>
  </si>
  <si>
    <t>Income Taxes (Tables)</t>
  </si>
  <si>
    <t>Reconciliation of Federal Statutory Income Tax Rate and Effective Income Tax Rate</t>
  </si>
  <si>
    <t>A reconciliation of the federal statutory income tax rate and the Company’s effective income tax rate is as follows: Year ended December 31, 2017 2016 2015 Federal statutory income tax rate (35.0 )% 34.0 % (34.0 )% State income taxes (5.1 )% 4.5 % (5.3 )% Change in valuation allowance 46.2 % (40.3 )% 32.6 % Research and development and other credits 2.5 % 3.1 % 7.8 % Permanent items 0.8 % (1.0 )% (0.3 )% Alternative minimum tax — % — % (1.7 )% Other — % (0.3 )% (0.8 )% Federal rate change (9.1 )% — % — % Effective income tax rate 0.3 % — % (1.7 )%</t>
  </si>
  <si>
    <t>Significant Components of Net Deferred Tax Assets</t>
  </si>
  <si>
    <t>The significant components of the Company’s net deferred tax assets consist of the following (in thousands): December 31, 2017 2016 Net operating loss carryforwards $ 11,670 $ 53,809 Deferred revenue 2,733 3,948 Research and development and other credit carryforwards 13,399 10,791 Other 3,811 3,851 31,613 72,399 Valuation allowance (31,613 ) (72,399 ) Net deferred tax assets $ — $ —</t>
  </si>
  <si>
    <t>Commitments (Tables)</t>
  </si>
  <si>
    <t>Future Minimum Lease Payments</t>
  </si>
  <si>
    <t>The future minimum lease payments under the 2008 Lease Agreement, as amended, and the 2017 Lease Agreement is as follows (in thousands): Base rent obligations At December 31, 2017 2018 $ 1,208 2019 2,776 2020 2,383 2021 2,945 2022 3,034 Greater than 5 years 20,210 Total minimum lease payments $ 32,556</t>
  </si>
  <si>
    <t>Loan Payable and Warrant to Purchase Redeemable Securities (Tables)</t>
  </si>
  <si>
    <t>Summary of Significant Assumptions Used in Warrant Fair Value Measurements</t>
  </si>
  <si>
    <t>The Company used the following weighted-average assumptions: Expected volatility 73.71 % Expected term (in years) 5 Risk-free interest rate 1.75 % Expected dividend yield — %</t>
  </si>
  <si>
    <t>Quarterly Financial Information (unaudited) (Tables)</t>
  </si>
  <si>
    <t xml:space="preserve"> Three Months Ended March 31, June 30, September 30, December 31, (in thousands, except per share data) (unaudited) Revenue $ 20 $ 15 $ 143,844 $ 12 Operating expenses 13,490 12,992 12,011 12,749 Income (Loss) from operations (13,470 ) (12,977 ) 131,833 (12,737 ) Other income (expense), net 137 (50 ) (1,591 ) 4,194 (Provision) Benefit for income taxes — — (2,177 ) 2,477 Net income (loss) $ (13,333 ) $ (13,027 ) $ 128,065 $ (6,066 ) Net income (loss) per share—basic $ (0.60 ) $ (0.58 ) $ 5.61 $ (0.26 ) Net income (loss) per share - diluted $ (0.60 ) $ (0.58 ) $ 5.44 $ (0.26 ) Three Months Ended March 31, 2016 June 30, 2016 September 30, 2016 December 31, 2016 (in thousands, except per share data) (unaudited) Revenue $ 56 $ 71 $ 26 $ 21 Operating expenses 14,030 13,644 11,494 12,173 Loss from operations (13,974 ) (13,573 ) (11,468 ) (12,152 ) Other income, net 94 132 112 109 Net loss $ (13,880 ) $ (13,441 ) $ (11,356 ) $ (12,043 ) Net loss per share - basic and diluted $ (0.63 ) $ (0.60 ) $ (0.51 ) $ (0.54 )</t>
  </si>
  <si>
    <t>Nature of Business - Additional Information (Detail) - USD ($)</t>
  </si>
  <si>
    <t>1 Months Ended</t>
  </si>
  <si>
    <t>Jun. 30, 2015</t>
  </si>
  <si>
    <t>Mar. 31, 2015</t>
  </si>
  <si>
    <t>Jul. 25, 2017</t>
  </si>
  <si>
    <t>Jun. 08, 2017</t>
  </si>
  <si>
    <t>Mar. 03, 2017</t>
  </si>
  <si>
    <t>Dec. 22, 2011</t>
  </si>
  <si>
    <t>Subsidiary, Sale of Stock [Line Items]</t>
  </si>
  <si>
    <t>Net proceeds of IPO</t>
  </si>
  <si>
    <t>Patent assignment agreement payment</t>
  </si>
  <si>
    <t>Aggregate advance provided under the agreement</t>
  </si>
  <si>
    <t>Cash and cash equivalents and investments</t>
  </si>
  <si>
    <t>Sufficiency of cash time period</t>
  </si>
  <si>
    <t>12 months</t>
  </si>
  <si>
    <t>IPO</t>
  </si>
  <si>
    <t>Common stock, issued</t>
  </si>
  <si>
    <t>Common stock price per share</t>
  </si>
  <si>
    <t>Assets for synthesis and research and development for treating Cystic Fibrosis | Disposed of by sale, not discontinued operations</t>
  </si>
  <si>
    <t>Consideration (up to)</t>
  </si>
  <si>
    <t>Cash consideration</t>
  </si>
  <si>
    <t>Indemnification agreement | Assets for synthesis and research and development for treating Cystic Fibrosis | Disposed of by sale, not discontinued operations</t>
  </si>
  <si>
    <t>Guarantor maximum liability</t>
  </si>
  <si>
    <t>Line of Credit | Hercules Capital Loan And Security Agreement | Secured Debt</t>
  </si>
  <si>
    <t>Basis of Presentation and Significant Accounting Policies - Additional Information (Detail)</t>
  </si>
  <si>
    <t>Mar. 03, 2017USD ($)</t>
  </si>
  <si>
    <t>Dec. 31, 2017USD ($)institutionsegment</t>
  </si>
  <si>
    <t>Dec. 31, 2016USD ($)institution</t>
  </si>
  <si>
    <t>Dec. 31, 2015USD ($)</t>
  </si>
  <si>
    <t>Jul. 25, 2017USD ($)</t>
  </si>
  <si>
    <t>New Accounting Pronouncements or Change in Accounting Principle [Line Items]</t>
  </si>
  <si>
    <t>Number of segments | segment</t>
  </si>
  <si>
    <t>Cash equivalents, liquid investments maturity period</t>
  </si>
  <si>
    <t>90 days</t>
  </si>
  <si>
    <t>Realized gains or losses on sales of investments</t>
  </si>
  <si>
    <t>Other than temporary impairment losses, investments</t>
  </si>
  <si>
    <t>Number of financial institutions | institution</t>
  </si>
  <si>
    <t>Impairment losses</t>
  </si>
  <si>
    <t>Rent expense</t>
  </si>
  <si>
    <t>Other income from disgorgement of short-swing profits</t>
  </si>
  <si>
    <t>Assets for synthesis and research and development for treating Cystic Fibrosis | Indemnification agreement | Disposed of by sale, not discontinued operations</t>
  </si>
  <si>
    <t>Guarantor obligations term</t>
  </si>
  <si>
    <t>18 months</t>
  </si>
  <si>
    <t>Fair Value Measurements - Financial Assets and Liabilities Recognized at Fair Value (Detail) - USD ($) $ in Thousands</t>
  </si>
  <si>
    <t>Fair value, measurements, recurring</t>
  </si>
  <si>
    <t>Fair Value, Assets and Liabilities Measured on Recurring and Nonrecurring Basis [Line Items]</t>
  </si>
  <si>
    <t>Total assets, fair value</t>
  </si>
  <si>
    <t>Fair value, measurements, recurring | Level 1</t>
  </si>
  <si>
    <t>Fair value, measurements, recurring | Level 2</t>
  </si>
  <si>
    <t>Fair value, measurements, recurring | Level 3</t>
  </si>
  <si>
    <t>Shorter maturity</t>
  </si>
  <si>
    <t>Shorter maturity | Fair value, measurements, recurring | Money market funds</t>
  </si>
  <si>
    <t>Cash and cash equivalents, fair value</t>
  </si>
  <si>
    <t>Shorter maturity | Fair value, measurements, recurring | U.S. Treasury obligations</t>
  </si>
  <si>
    <t>Shorter maturity | Fair value, measurements, recurring | Level 1 | Money market funds</t>
  </si>
  <si>
    <t>Shorter maturity | Fair value, measurements, recurring | Level 1 | U.S. Treasury obligations</t>
  </si>
  <si>
    <t>Shorter maturity | Fair value, measurements, recurring | Level 2 | Money market funds</t>
  </si>
  <si>
    <t>Shorter maturity | Fair value, measurements, recurring | Level 2 | U.S. Treasury obligations</t>
  </si>
  <si>
    <t>Shorter maturity | Fair value, measurements, recurring | Level 3 | Money market funds</t>
  </si>
  <si>
    <t>Shorter maturity | Fair value, measurements, recurring | Level 3 | U.S. Treasury obligations</t>
  </si>
  <si>
    <t>Longer maturity</t>
  </si>
  <si>
    <t>Longer maturity | Fair value, measurements, recurring | U.S. Treasury obligations</t>
  </si>
  <si>
    <t>Longer maturity | Fair value, measurements, recurring | Government agency securities</t>
  </si>
  <si>
    <t>Longer maturity | Fair value, measurements, recurring | Level 1 | U.S. Treasury obligations</t>
  </si>
  <si>
    <t>Longer maturity | Fair value, measurements, recurring | Level 1 | Government agency securities</t>
  </si>
  <si>
    <t>Longer maturity | Fair value, measurements, recurring | Level 2 | U.S. Treasury obligations</t>
  </si>
  <si>
    <t>Longer maturity | Fair value, measurements, recurring | Level 2 | Government agency securities</t>
  </si>
  <si>
    <t>Longer maturity | Fair value, measurements, recurring | Level 3 | U.S. Treasury obligations</t>
  </si>
  <si>
    <t>Longer maturity | Fair value, measurements, recurring | Level 3 | Government agency securities</t>
  </si>
  <si>
    <t>Cash, Cash Equivalents and Investments, Available for Sale (Detail) - USD ($) $ in Thousands</t>
  </si>
  <si>
    <t>Dec. 31, 2014</t>
  </si>
  <si>
    <t>Cash and cash equivalents, amortized cost</t>
  </si>
  <si>
    <t>Cash</t>
  </si>
  <si>
    <t>Money market funds</t>
  </si>
  <si>
    <t>Investments, amortized cost</t>
  </si>
  <si>
    <t>Investments, unrealized gains</t>
  </si>
  <si>
    <t>Investments, unrealized losses</t>
  </si>
  <si>
    <t>Investments, fair value</t>
  </si>
  <si>
    <t>Shorter maturity | U.S. Treasury obligations</t>
  </si>
  <si>
    <t>Investments, average maturity</t>
  </si>
  <si>
    <t>31 days</t>
  </si>
  <si>
    <t>Longer maturity | U.S. Treasury obligations</t>
  </si>
  <si>
    <t>184 days</t>
  </si>
  <si>
    <t>125 days</t>
  </si>
  <si>
    <t>Longer maturity | Government agency securities</t>
  </si>
  <si>
    <t>229 days</t>
  </si>
  <si>
    <t>140 days</t>
  </si>
  <si>
    <t>Restricted Cash - Additional Information (Detail) - USD ($) $ in Thousands</t>
  </si>
  <si>
    <t>Property and Equipment - Schedule of Property and Equipment (Detail) - USD ($) $ in Thousands</t>
  </si>
  <si>
    <t>Property, Plant and Equipment [Line Items]</t>
  </si>
  <si>
    <t>Property, plant and equipment, gross</t>
  </si>
  <si>
    <t>Less accumulated depreciation and amortization</t>
  </si>
  <si>
    <t>Total property, plant and equipment, net</t>
  </si>
  <si>
    <t>Laboratory equipment</t>
  </si>
  <si>
    <t>Property and equipment, estimated useful life</t>
  </si>
  <si>
    <t>5 years</t>
  </si>
  <si>
    <t>Computer, telephone and office equipment</t>
  </si>
  <si>
    <t>3 years</t>
  </si>
  <si>
    <t>Software</t>
  </si>
  <si>
    <t>Leasehold improvements</t>
  </si>
  <si>
    <t>Leasehold improvements, estimated useful life</t>
  </si>
  <si>
    <t>Lesser of useful life or remaining lease term</t>
  </si>
  <si>
    <t>Property and Equipment - Additional Information (Detail) - USD ($) $ in Thousands</t>
  </si>
  <si>
    <t>Depreciation and amortization expense</t>
  </si>
  <si>
    <t>Accrued Expenses and Other Liabilities - 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Stock Compensation - Additional Information (Detail) - USD ($) $ / shares in Units, $ in Millions</t>
  </si>
  <si>
    <t>Jan. 01, 2018</t>
  </si>
  <si>
    <t>Jul. 06, 2017</t>
  </si>
  <si>
    <t>Share-based Compensation Arrangement by Share-based Payment Award [Line Items]</t>
  </si>
  <si>
    <t>Expected dividend yield</t>
  </si>
  <si>
    <t>0.00%</t>
  </si>
  <si>
    <t>Estimated forfeiture rate</t>
  </si>
  <si>
    <t>7.00%</t>
  </si>
  <si>
    <t>6.00%</t>
  </si>
  <si>
    <t>2014 Stock incentive plan</t>
  </si>
  <si>
    <t>Shares available for future grant (in shares)</t>
  </si>
  <si>
    <t>Stock options</t>
  </si>
  <si>
    <t>Award expiration period</t>
  </si>
  <si>
    <t>10 years</t>
  </si>
  <si>
    <t>Total unrecognized compensation cost</t>
  </si>
  <si>
    <t>Total unrecognized compensation cost, weighted-average recognition period</t>
  </si>
  <si>
    <t>2 years 3 months 18 days</t>
  </si>
  <si>
    <t>Restricted stock units</t>
  </si>
  <si>
    <t>1 year</t>
  </si>
  <si>
    <t>Restricted stock units granted to executives and employees (in shares)</t>
  </si>
  <si>
    <t>Restricted stock units, vested (in shares)</t>
  </si>
  <si>
    <t>Purchase price of restricted stock units (in dollars per share)</t>
  </si>
  <si>
    <t>Weighted average grant date fair value of restricted stock units (in dollars per share)</t>
  </si>
  <si>
    <t>Unrecognized compensation cost related to RSUs</t>
  </si>
  <si>
    <t>Minimum | Stock options</t>
  </si>
  <si>
    <t>Award vesting period</t>
  </si>
  <si>
    <t>Maximum | Stock options</t>
  </si>
  <si>
    <t>4 years</t>
  </si>
  <si>
    <t>Subsequent event | 2014 Stock incentive plan</t>
  </si>
  <si>
    <t>Shares added to plan (in shares)</t>
  </si>
  <si>
    <t>Share-based Compensation Award, Tranche One | Restricted stock units</t>
  </si>
  <si>
    <t>Award vesting percentage</t>
  </si>
  <si>
    <t>50.00%</t>
  </si>
  <si>
    <t>Share-based Compensation Award, Tranche Two | Restricted stock units</t>
  </si>
  <si>
    <t>Stock Compensation - Outstanding Stock Options (Details) - USD ($) $ / shares in Units, $ in Thousands</t>
  </si>
  <si>
    <t>Total cash received from exercises of stock options</t>
  </si>
  <si>
    <t>Weighted average fair value of options granted, per option (in dollars per share)</t>
  </si>
  <si>
    <t>Aggregate grant date fair value of options vested during the year</t>
  </si>
  <si>
    <t>Total intrinsic value of stock options exercised</t>
  </si>
  <si>
    <t>Stock Compensation - Weighted-Average Assumptions of Options Granted (Detail)</t>
  </si>
  <si>
    <t>Expected volatility</t>
  </si>
  <si>
    <t>78.15%</t>
  </si>
  <si>
    <t>78.29%</t>
  </si>
  <si>
    <t>73.38%</t>
  </si>
  <si>
    <t>Expected term</t>
  </si>
  <si>
    <t>6 years</t>
  </si>
  <si>
    <t>Risk-free interest rate</t>
  </si>
  <si>
    <t>2.07%</t>
  </si>
  <si>
    <t>1.36%</t>
  </si>
  <si>
    <t>1.69%</t>
  </si>
  <si>
    <t>Stock Compensation - Summary of Stock Option Activity (Detail) - 2006 And 2014 Stock incentive plan $ / shares in Units, shares in Thousands, $ in Thousands</t>
  </si>
  <si>
    <t>Dec. 31, 2017USD ($)$ / sharesshares</t>
  </si>
  <si>
    <t>Number of Option Share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 balance (in shares) | shares</t>
  </si>
  <si>
    <t>Number of options, exercisable (in shares) | shares</t>
  </si>
  <si>
    <t>Number of options, vested and expected to vest (in shares) to vest | shares</t>
  </si>
  <si>
    <t>Weighted Average Exercise Price per Share</t>
  </si>
  <si>
    <t>Weighted average exercise price per share, outstanding at beginning of year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exercisable (in dollars per share) | $ / shares</t>
  </si>
  <si>
    <t>Weighted average exercise price per share, vested and expected to vest (in dollars per share) | $ / shares</t>
  </si>
  <si>
    <t>Weighted Average Remaining Contractual Term</t>
  </si>
  <si>
    <t>Weighted average remaining contractual term, outstanding</t>
  </si>
  <si>
    <t>7 years 22 days</t>
  </si>
  <si>
    <t>Weighted average remaining contractual term, exercisable</t>
  </si>
  <si>
    <t>6 years 1 month 2 days</t>
  </si>
  <si>
    <t>Weighted average remaining contractual term, vested and expected to vest</t>
  </si>
  <si>
    <t>7 years 4 days</t>
  </si>
  <si>
    <t>Aggregate Intrinsic Value</t>
  </si>
  <si>
    <t>Aggregate intrinsic value, outstanding | $</t>
  </si>
  <si>
    <t>Aggregate intrinsic value, exercisable | $</t>
  </si>
  <si>
    <t>Aggregate intrinsic value, vested and expected to vest | $</t>
  </si>
  <si>
    <t>Stock Compensation - Summary of Restricted Stock Units (Details) - Restricted stock units - $ / shares</t>
  </si>
  <si>
    <t>Number of RSU Shares</t>
  </si>
  <si>
    <t>Number of RSU shares, outstanding beginning balance (in shares)</t>
  </si>
  <si>
    <t>Number of RSU shares, granted (in shares)</t>
  </si>
  <si>
    <t>Number of RSU shares, released (in shares)</t>
  </si>
  <si>
    <t>Number of RSU shares, forfeited (in shares)</t>
  </si>
  <si>
    <t>Number of RSU shares, outstanding ending balance (in shares)</t>
  </si>
  <si>
    <t>Weighted Average Grant Date Fair Value</t>
  </si>
  <si>
    <t>Weighted average grant date fair value, outstanding beginning balance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outstanding ending balance (in dollars per share)</t>
  </si>
  <si>
    <t>Stock Compensation - Stock-Based Compensation Expense Related to All Stock-Based Awards Recognized in Statements of Operations and Comprehensive Loss (Detail) - USD ($) $ in Thousands</t>
  </si>
  <si>
    <t>Earnings (Loss) Per Share - Computation of Basic and Diluted Earnings (Loss) Per Share (Detail) - USD ($) $ / shares in Units, shares in Thousands, $ in Thousands</t>
  </si>
  <si>
    <t>3 Months Ended</t>
  </si>
  <si>
    <t>Sep. 30, 2017</t>
  </si>
  <si>
    <t>Mar. 31, 2017</t>
  </si>
  <si>
    <t>Sep. 30, 2016</t>
  </si>
  <si>
    <t>Jun. 30, 2016</t>
  </si>
  <si>
    <t>Mar. 31, 2016</t>
  </si>
  <si>
    <t>Income attributable to participating securities - basic</t>
  </si>
  <si>
    <t>Income (loss) attributable to common stockholders - basic</t>
  </si>
  <si>
    <t>Income attributable to participating securities - diluted</t>
  </si>
  <si>
    <t>Income (loss) attributable to common stockholders - diluted</t>
  </si>
  <si>
    <t>Denominator:</t>
  </si>
  <si>
    <t>Weighted average shares outstanding - basic (in shares)</t>
  </si>
  <si>
    <t>Dilutive impact from:</t>
  </si>
  <si>
    <t>Dilutive warrants (in shares)</t>
  </si>
  <si>
    <t>Weighted average shares outstanding - diluted (in shares)</t>
  </si>
  <si>
    <t>Anti-dilutive potential common stock equivalents excluded from the calculation of net income (loss) per share:</t>
  </si>
  <si>
    <t>Anti-dilutive stock options, restricted stock units, and warrants (in shares)</t>
  </si>
  <si>
    <t>Warrants</t>
  </si>
  <si>
    <t>Dilutive impact from stock options and restricted stock units (in shares)</t>
  </si>
  <si>
    <t>Income Taxes - Additional Information (Detail) - USD ($)</t>
  </si>
  <si>
    <t>Schedule Of Income Taxes [Line Items]</t>
  </si>
  <si>
    <t>Reduction in deferred tax asset</t>
  </si>
  <si>
    <t>Alternative minimum tax credit carryforward</t>
  </si>
  <si>
    <t>Income taxes receivable, AMT refund current year</t>
  </si>
  <si>
    <t>Tax benefit reversal of valuation allowance on 2015 AMT credit carryforward</t>
  </si>
  <si>
    <t>Net income before taxes</t>
  </si>
  <si>
    <t>Income taxes receivable, AMT refund</t>
  </si>
  <si>
    <t>Income tax expense (benefit)</t>
  </si>
  <si>
    <t>Net operating loss carryforwards</t>
  </si>
  <si>
    <t>Unrecognized tax benefits</t>
  </si>
  <si>
    <t>Accrued interest related to uncertain tax positions</t>
  </si>
  <si>
    <t>Effective income tax rate</t>
  </si>
  <si>
    <t>(0.30%)</t>
  </si>
  <si>
    <t>1.70%</t>
  </si>
  <si>
    <t>Federal</t>
  </si>
  <si>
    <t>Operating loss carryforwards</t>
  </si>
  <si>
    <t>State</t>
  </si>
  <si>
    <t>Research and development | Federal</t>
  </si>
  <si>
    <t>Tax credit carryforwards</t>
  </si>
  <si>
    <t>Research and development | State</t>
  </si>
  <si>
    <t>Accounting Standards Update 2016-09</t>
  </si>
  <si>
    <t>Operating loss carryforwards, valuation allowance</t>
  </si>
  <si>
    <t>Income Taxes - Reconciliation of Federal Statutory Income Tax Rate and Effective Income Tax Rate (Detail)</t>
  </si>
  <si>
    <t>Federal statutory income tax rate</t>
  </si>
  <si>
    <t>(35.00%)</t>
  </si>
  <si>
    <t>(34.00%)</t>
  </si>
  <si>
    <t>State income taxes</t>
  </si>
  <si>
    <t>(5.10%)</t>
  </si>
  <si>
    <t>(4.50%)</t>
  </si>
  <si>
    <t>(5.30%)</t>
  </si>
  <si>
    <t>Change in valuation allowance</t>
  </si>
  <si>
    <t>46.20%</t>
  </si>
  <si>
    <t>40.30%</t>
  </si>
  <si>
    <t>32.60%</t>
  </si>
  <si>
    <t>Research and development and other credits</t>
  </si>
  <si>
    <t>(2.50%)</t>
  </si>
  <si>
    <t>3.10%</t>
  </si>
  <si>
    <t>(7.80%)</t>
  </si>
  <si>
    <t>Permanent items</t>
  </si>
  <si>
    <t>0.80%</t>
  </si>
  <si>
    <t>1.00%</t>
  </si>
  <si>
    <t>Alternative minimum tax</t>
  </si>
  <si>
    <t>(0.00%)</t>
  </si>
  <si>
    <t>(1.70%)</t>
  </si>
  <si>
    <t>Other</t>
  </si>
  <si>
    <t>0.30%</t>
  </si>
  <si>
    <t>(0.80%)</t>
  </si>
  <si>
    <t>Federal rate change</t>
  </si>
  <si>
    <t>(9.10%)</t>
  </si>
  <si>
    <t>Income Taxes - Significant Components of Net Deferred Tax Assets (Detail) - USD ($) $ in Thousands</t>
  </si>
  <si>
    <t>Research and development and other credit carryforwards</t>
  </si>
  <si>
    <t>Gross deferred tax assets</t>
  </si>
  <si>
    <t>Valuation allowance</t>
  </si>
  <si>
    <t>Net deferred tax assets</t>
  </si>
  <si>
    <t>Commitments - Additional Information (Detail) $ in Millions</t>
  </si>
  <si>
    <t>Dec. 31, 2017USD ($)ft²option</t>
  </si>
  <si>
    <t>2008 Lease Agreement</t>
  </si>
  <si>
    <t>Commitments [Line Items]</t>
  </si>
  <si>
    <t>Operating lease, area | ft²</t>
  </si>
  <si>
    <t>2017 Lease Agreement</t>
  </si>
  <si>
    <t>Operating lease renewal term</t>
  </si>
  <si>
    <t>Options to extend | option</t>
  </si>
  <si>
    <t>Operating lease option to extend term</t>
  </si>
  <si>
    <t>Operating lease annual base rent amount</t>
  </si>
  <si>
    <t>Operating lease yearly basis increase rate</t>
  </si>
  <si>
    <t>3.00%</t>
  </si>
  <si>
    <t>Operating lease abatement of base rent amount</t>
  </si>
  <si>
    <t>Operating lease allowance for design and construction improvements</t>
  </si>
  <si>
    <t>Operating lease security deposit</t>
  </si>
  <si>
    <t>Commitments - Future Minimum Lease Payments (Detail) $ in Thousands</t>
  </si>
  <si>
    <t>Dec. 31, 2017USD ($)</t>
  </si>
  <si>
    <t>Greater than 5 years</t>
  </si>
  <si>
    <t>Total minimum lease payments</t>
  </si>
  <si>
    <t>Collaboration Agreements - Celgene - Additional Information (Detail)</t>
  </si>
  <si>
    <t>Oct. 31, 2015USD ($)</t>
  </si>
  <si>
    <t>Apr. 30, 2013USD ($)licenseoption</t>
  </si>
  <si>
    <t>Dec. 31, 2016USD ($)</t>
  </si>
  <si>
    <t>Collaborative Arrangements and Non-collaborative Arrangement Transactions [Line Items]</t>
  </si>
  <si>
    <t>Celgene</t>
  </si>
  <si>
    <t>Number of additional license program | license</t>
  </si>
  <si>
    <t>Number of options for providing license program | option</t>
  </si>
  <si>
    <t>Percentage of royalty on net sales required to pay under the agreement</t>
  </si>
  <si>
    <t>20.00%</t>
  </si>
  <si>
    <t>Celgene | Non-refundable upfront payment arrangement</t>
  </si>
  <si>
    <t>Deferred revenue, payment received</t>
  </si>
  <si>
    <t>Celgene | License exercise fee</t>
  </si>
  <si>
    <t>Celgene | If celgene exercises its option with respect to the option program | Milestones</t>
  </si>
  <si>
    <t>Celgene | If celgene exercises its rights with respect to either of the two additional license programs | License exercise fee</t>
  </si>
  <si>
    <t>Celgene | R&amp;D services deliverable</t>
  </si>
  <si>
    <t>Celgene | Supply deliverable</t>
  </si>
  <si>
    <t>Celgene | Joint steering committee deliverable</t>
  </si>
  <si>
    <t>Celgene | Maximum</t>
  </si>
  <si>
    <t>Non refundable up front payment</t>
  </si>
  <si>
    <t>Celgene | Maximum | CTP-730 program | Development based milestones</t>
  </si>
  <si>
    <t>Eligible payments receivable</t>
  </si>
  <si>
    <t>Celgene | Maximum | CTP-730 program | Regulatory milestones</t>
  </si>
  <si>
    <t>Celgene | Maximum | If celgene exercises its option with respect to the option program | Development based milestones</t>
  </si>
  <si>
    <t>Celgene | Maximum | If celgene exercises its option with respect to the option program | Regulatory milestones</t>
  </si>
  <si>
    <t>Celgene | Maximum | If celgene exercises its rights with respect to either of the two additional license programs | Development based milestones</t>
  </si>
  <si>
    <t>Celgene | Maximum | If celgene exercises its rights with respect to either of the two additional license programs | Regulatory milestones</t>
  </si>
  <si>
    <t>Celgene | Maximum | If celgene exercises its rights with respect to either of the two additional license programs | Milestones</t>
  </si>
  <si>
    <t>Celgene | Maximum | One of the additional license programs | Milestones</t>
  </si>
  <si>
    <t>Collaborative arrangement, co-promotion | Celgene | Maximum | Development based milestones</t>
  </si>
  <si>
    <t>Collaborative arrangement, co-promotion | Celgene | Maximum | CTP-730 program</t>
  </si>
  <si>
    <t>Collaboration Agreements - Jazz Pharmaceuticals - Additional Information (Detail)</t>
  </si>
  <si>
    <t>Feb. 28, 2013USD ($)deliverable</t>
  </si>
  <si>
    <t>Jazz pharmaceuticals</t>
  </si>
  <si>
    <t>Number of deliverables under the agreement | deliverable</t>
  </si>
  <si>
    <t>Jazz pharmaceuticals | JZP-386</t>
  </si>
  <si>
    <t>Jazz pharmaceuticals | Maximum</t>
  </si>
  <si>
    <t>Jazz pharmaceuticals | Non-refundable upfront payment arrangement</t>
  </si>
  <si>
    <t>Jazz pharmaceuticals | Regulatory milestones | Maximum</t>
  </si>
  <si>
    <t>Jazz pharmaceuticals | License deliverable</t>
  </si>
  <si>
    <t>Allocable arrangement consideration</t>
  </si>
  <si>
    <t>Jazz pharmaceuticals | Joint steering committee deliverable</t>
  </si>
  <si>
    <t>Jazz pharmaceuticals | Patent support deliverable</t>
  </si>
  <si>
    <t>Jazz pharmaceuticals | Development support services</t>
  </si>
  <si>
    <t>Collaborative arrangement, co-promotion | Jazz pharmaceuticals | Maximum</t>
  </si>
  <si>
    <t>Collaboration Agreements - Avanir and GSK - Additional Information (Detail) - USD ($)</t>
  </si>
  <si>
    <t>May 31, 2012</t>
  </si>
  <si>
    <t>Feb. 29, 2012</t>
  </si>
  <si>
    <t>Revenue recognized</t>
  </si>
  <si>
    <t>Avanir pharmaceuticals</t>
  </si>
  <si>
    <t>Revenue recognition, milestone method, payments received to date</t>
  </si>
  <si>
    <t>Avanir pharmaceuticals | Licensed products</t>
  </si>
  <si>
    <t>Avanir pharmaceuticals | Reimbursements of travel and intellectual property expenses</t>
  </si>
  <si>
    <t>Avanir pharmaceuticals | Phase three clinical trials</t>
  </si>
  <si>
    <t>Avanir pharmaceuticals | Maximum | Regulatory and commercial launch milestone</t>
  </si>
  <si>
    <t>Avanir pharmaceuticals | Maximum | Development and regulatory milestones</t>
  </si>
  <si>
    <t>Avanir pharmaceuticals | Maximum | Development based milestones</t>
  </si>
  <si>
    <t>Collaborative arrangement, co-promotion | Avanir pharmaceuticals | Development based milestones</t>
  </si>
  <si>
    <t>Amended agreement | GSK</t>
  </si>
  <si>
    <t>AVP-786 Program | Collaborative arrangement, co-promotion | Avanir pharmaceuticals | Development based milestones</t>
  </si>
  <si>
    <t>Ministry of health, labour and welfare (MHLW) | AVP-786 Program | Collaborative arrangement, product | Avanir pharmaceuticals | Development based milestones</t>
  </si>
  <si>
    <t>Patent Assignment (Details) - USD ($) $ in Thousands</t>
  </si>
  <si>
    <t>Sep. 30, 2011</t>
  </si>
  <si>
    <t>Revenue Recognition, Milestone Method [Line Items]</t>
  </si>
  <si>
    <t>Consideration percentage related to change In control</t>
  </si>
  <si>
    <t>1.44%</t>
  </si>
  <si>
    <t>Concert auspex patent agreement</t>
  </si>
  <si>
    <t>Asset Purchase Agreement (Details) - USD ($)</t>
  </si>
  <si>
    <t>Income Statement, Balance Sheet and Additional Disclosures by Disposal Groups, Including Discontinued Operations [Line Items]</t>
  </si>
  <si>
    <t>Disposed of by sale, not discontinued operations | Assets for synthesis and research and development for treating Cystic Fibrosis</t>
  </si>
  <si>
    <t>Remaining deferred revenue</t>
  </si>
  <si>
    <t>Contingent consideration asset, After achievement of milestone events | Disposed of by sale, not discontinued operations | Assets for synthesis and research and development for treating Cystic Fibrosis</t>
  </si>
  <si>
    <t>Contingent consideration receivable</t>
  </si>
  <si>
    <t>Contingent consideration asset, Upon receipt of FDA marketing approval | Disposed of by sale, not discontinued operations | Assets for synthesis and research and development for treating Cystic Fibrosis</t>
  </si>
  <si>
    <t>Contingent consideration asset, Upon completion of pricing and reimbursement agreement | Disposed of by sale, not discontinued operations | Assets for synthesis and research and development for treating Cystic Fibrosis</t>
  </si>
  <si>
    <t>Indemnification agreement | Disposed of by sale, not discontinued operations | Assets for synthesis and research and development for treating Cystic Fibrosis</t>
  </si>
  <si>
    <t>Collaborative arrangement</t>
  </si>
  <si>
    <t>Collaborative arrangement | Transfer of IP Deliverable</t>
  </si>
  <si>
    <t>Collaborative arrangement | Transition Services Deliverable</t>
  </si>
  <si>
    <t>Loan Payable and Warrant to Purchase Redeemable Securities - Additional Information (Details)</t>
  </si>
  <si>
    <t>Sep. 07, 2017USD ($)</t>
  </si>
  <si>
    <t>Jun. 08, 2017USD ($)$ / sharesshares</t>
  </si>
  <si>
    <t>Feb. 19, 2014$ / sharesshares</t>
  </si>
  <si>
    <t>Mar. 29, 2012USD ($)</t>
  </si>
  <si>
    <t>Dec. 22, 2011USD ($)Tranches</t>
  </si>
  <si>
    <t>Debt Instrument [Line Items]</t>
  </si>
  <si>
    <t>Number of tranches | Tranches</t>
  </si>
  <si>
    <t>Advance made under the tranche</t>
  </si>
  <si>
    <t>Debt instrument, annum interest rate</t>
  </si>
  <si>
    <t>8.50%</t>
  </si>
  <si>
    <t>Warrant exercise price (in dollars per share) | $ / shares</t>
  </si>
  <si>
    <t>Warrant exercisable | shares</t>
  </si>
  <si>
    <t>Loan Agreement</t>
  </si>
  <si>
    <t>Amount of warrants issued and exercisable (in shares) | shares</t>
  </si>
  <si>
    <t>Warrant expiration term</t>
  </si>
  <si>
    <t>Warrants total relative fair value</t>
  </si>
  <si>
    <t>Line of Credit | Secured Term Loan Facility | Loan Agreement</t>
  </si>
  <si>
    <t>Loan issuance costs incurred</t>
  </si>
  <si>
    <t>Secured term loan variable rate</t>
  </si>
  <si>
    <t>8.55%</t>
  </si>
  <si>
    <t>Interest rate during period</t>
  </si>
  <si>
    <t>End of term charge</t>
  </si>
  <si>
    <t>Original end of term charge</t>
  </si>
  <si>
    <t>Line of Credit | Secured Term Loan Facility | Loan Agreement | Minimum</t>
  </si>
  <si>
    <t>Prepayment charge waived term</t>
  </si>
  <si>
    <t>Line of Credit | Secured Term Loan Facility | Loan Agreement | Maximum</t>
  </si>
  <si>
    <t>6 months</t>
  </si>
  <si>
    <t>Line of Credit | Secured Term Loan Facility | Loan Agreement | Prime rate</t>
  </si>
  <si>
    <t>Basis spread on variable rate</t>
  </si>
  <si>
    <t>4.50%</t>
  </si>
  <si>
    <t>Series C preferred stock | December 2011 advance</t>
  </si>
  <si>
    <t>Series C preferred stock | March 2012 advance</t>
  </si>
  <si>
    <t>Loan Payable and Warrant to Purchase Redeemable Securities - Summary of Significant Assumptions Used in Warrant Fair Value Measurements (Details) - Warrants Not Settleable in Cash</t>
  </si>
  <si>
    <t>Fair Value Measurements, Recurring and Nonrecurring, Valuation Techniques [Line Items]</t>
  </si>
  <si>
    <t>73.71%</t>
  </si>
  <si>
    <t>Expected term (in years)</t>
  </si>
  <si>
    <t>1.75%</t>
  </si>
  <si>
    <t>Disgorgement of Profits (Details) $ in Millions</t>
  </si>
  <si>
    <t>401(k) Retirement Plan - Additional Information (Detail) - USD ($) $ in Millions</t>
  </si>
  <si>
    <t>Jan. 31, 2008</t>
  </si>
  <si>
    <t>Company matching contribution, percent of match</t>
  </si>
  <si>
    <t>Company matching contribution, percent of employee contribution</t>
  </si>
  <si>
    <t>Matching contributions under 401(k)</t>
  </si>
  <si>
    <t>Unaudited Quarterly Results of Operations (Detail) - USD ($)</t>
  </si>
  <si>
    <t>Income Statement [Abstract]</t>
  </si>
  <si>
    <t>Revenue</t>
  </si>
  <si>
    <t>Operating expenses</t>
  </si>
  <si>
    <t>Other income (expense), net</t>
  </si>
  <si>
    <t>(Provision) Benefit for income taxes</t>
  </si>
  <si>
    <t>Net (loss) income per share - basic (in dollars per share)</t>
  </si>
  <si>
    <t>Net (loss) income per share - diluted (in dollars per share)</t>
  </si>
  <si>
    <t>Net loss per share - basic and diluted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679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233275</v>
      </c>
    </row>
    <row r="18" spans="1:4">
      <c r="A18" s="4" t="s">
        <v>30</v>
      </c>
      <c r="D18" s="6" t="n">
        <v>19292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665</v>
      </c>
      <c r="C3" s="6" t="n">
        <v>40555</v>
      </c>
    </row>
    <row r="4" spans="1:3">
      <c r="A4" s="4" t="s">
        <v>35</v>
      </c>
      <c r="B4" s="5" t="n">
        <v>175500</v>
      </c>
      <c r="C4" s="5" t="n">
        <v>55630</v>
      </c>
    </row>
    <row r="5" spans="1:3">
      <c r="A5" s="4" t="s">
        <v>36</v>
      </c>
      <c r="B5" s="5" t="n">
        <v>628</v>
      </c>
      <c r="C5" s="5" t="n">
        <v>164</v>
      </c>
    </row>
    <row r="6" spans="1:3">
      <c r="A6" s="4" t="s">
        <v>37</v>
      </c>
      <c r="B6" s="5" t="n">
        <v>155</v>
      </c>
      <c r="C6" s="5" t="n">
        <v>27</v>
      </c>
    </row>
    <row r="7" spans="1:3">
      <c r="A7" s="4" t="s">
        <v>38</v>
      </c>
      <c r="B7" s="5" t="n">
        <v>1786</v>
      </c>
      <c r="C7" s="5" t="n">
        <v>1353</v>
      </c>
    </row>
    <row r="8" spans="1:3">
      <c r="A8" s="4" t="s">
        <v>39</v>
      </c>
      <c r="B8" s="5" t="n">
        <v>205734</v>
      </c>
      <c r="C8" s="5" t="n">
        <v>97729</v>
      </c>
    </row>
    <row r="9" spans="1:3">
      <c r="A9" s="4" t="s">
        <v>40</v>
      </c>
      <c r="B9" s="5" t="n">
        <v>2165</v>
      </c>
      <c r="C9" s="5" t="n">
        <v>2199</v>
      </c>
    </row>
    <row r="10" spans="1:3">
      <c r="A10" s="4" t="s">
        <v>41</v>
      </c>
      <c r="B10" s="5" t="n">
        <v>1557</v>
      </c>
      <c r="C10" s="5" t="n">
        <v>400</v>
      </c>
    </row>
    <row r="11" spans="1:3">
      <c r="A11" s="4" t="s">
        <v>42</v>
      </c>
      <c r="B11" s="5" t="n">
        <v>34</v>
      </c>
      <c r="C11" s="5" t="n">
        <v>67</v>
      </c>
    </row>
    <row r="12" spans="1:3">
      <c r="A12" s="4" t="s">
        <v>43</v>
      </c>
      <c r="B12" s="5" t="n">
        <v>2246</v>
      </c>
      <c r="C12" s="5" t="n">
        <v>0</v>
      </c>
    </row>
    <row r="13" spans="1:3">
      <c r="A13" s="4" t="s">
        <v>44</v>
      </c>
      <c r="B13" s="5" t="n">
        <v>211736</v>
      </c>
      <c r="C13" s="5" t="n">
        <v>100395</v>
      </c>
    </row>
    <row r="14" spans="1:3">
      <c r="A14" s="3" t="s">
        <v>45</v>
      </c>
    </row>
    <row r="15" spans="1:3">
      <c r="A15" s="4" t="s">
        <v>46</v>
      </c>
      <c r="B15" s="5" t="n">
        <v>658</v>
      </c>
      <c r="C15" s="5" t="n">
        <v>545</v>
      </c>
    </row>
    <row r="16" spans="1:3">
      <c r="A16" s="4" t="s">
        <v>47</v>
      </c>
      <c r="B16" s="5" t="n">
        <v>4299</v>
      </c>
      <c r="C16" s="5" t="n">
        <v>3853</v>
      </c>
    </row>
    <row r="17" spans="1:3">
      <c r="A17" s="4" t="s">
        <v>48</v>
      </c>
      <c r="B17" s="5" t="n">
        <v>46</v>
      </c>
      <c r="C17" s="5" t="n">
        <v>0</v>
      </c>
    </row>
    <row r="18" spans="1:3">
      <c r="A18" s="4" t="s">
        <v>49</v>
      </c>
      <c r="B18" s="5" t="n">
        <v>1442</v>
      </c>
      <c r="C18" s="5" t="n">
        <v>1172</v>
      </c>
    </row>
    <row r="19" spans="1:3">
      <c r="A19" s="4" t="s">
        <v>50</v>
      </c>
      <c r="B19" s="5" t="n">
        <v>6445</v>
      </c>
      <c r="C19" s="5" t="n">
        <v>5570</v>
      </c>
    </row>
    <row r="20" spans="1:3">
      <c r="A20" s="4" t="s">
        <v>51</v>
      </c>
      <c r="B20" s="5" t="n">
        <v>8859</v>
      </c>
      <c r="C20" s="5" t="n">
        <v>8878</v>
      </c>
    </row>
    <row r="21" spans="1:3">
      <c r="A21" s="4" t="s">
        <v>52</v>
      </c>
      <c r="B21" s="5" t="n">
        <v>0</v>
      </c>
      <c r="C21" s="5" t="n">
        <v>249</v>
      </c>
    </row>
    <row r="22" spans="1:3">
      <c r="A22" s="4" t="s">
        <v>53</v>
      </c>
      <c r="B22" s="5" t="n">
        <v>0</v>
      </c>
      <c r="C22" s="5" t="n">
        <v>104</v>
      </c>
    </row>
    <row r="23" spans="1:3">
      <c r="A23" s="4" t="s">
        <v>54</v>
      </c>
      <c r="B23" s="5" t="n">
        <v>15304</v>
      </c>
      <c r="C23" s="5" t="n">
        <v>14801</v>
      </c>
    </row>
    <row r="24" spans="1:3">
      <c r="A24" s="4" t="s">
        <v>55</v>
      </c>
      <c r="B24" s="4" t="s">
        <v>56</v>
      </c>
      <c r="C24" s="4" t="s">
        <v>56</v>
      </c>
    </row>
    <row r="25" spans="1:3">
      <c r="A25" s="3" t="s">
        <v>57</v>
      </c>
    </row>
    <row r="26" spans="1:3">
      <c r="A26" s="4" t="s">
        <v>58</v>
      </c>
      <c r="B26" s="5" t="n">
        <v>0</v>
      </c>
      <c r="C26" s="5" t="n">
        <v>0</v>
      </c>
    </row>
    <row r="27" spans="1:3">
      <c r="A27" s="4" t="s">
        <v>59</v>
      </c>
      <c r="B27" s="5" t="n">
        <v>23</v>
      </c>
      <c r="C27" s="5" t="n">
        <v>22</v>
      </c>
    </row>
    <row r="28" spans="1:3">
      <c r="A28" s="4" t="s">
        <v>60</v>
      </c>
      <c r="B28" s="5" t="n">
        <v>273059</v>
      </c>
      <c r="C28" s="5" t="n">
        <v>257461</v>
      </c>
    </row>
    <row r="29" spans="1:3">
      <c r="A29" s="4" t="s">
        <v>61</v>
      </c>
      <c r="B29" s="5" t="n">
        <v>-407</v>
      </c>
      <c r="C29" s="5" t="n">
        <v>-7</v>
      </c>
    </row>
    <row r="30" spans="1:3">
      <c r="A30" s="4" t="s">
        <v>62</v>
      </c>
      <c r="B30" s="5" t="n">
        <v>-76243</v>
      </c>
      <c r="C30" s="5" t="n">
        <v>-171882</v>
      </c>
    </row>
    <row r="31" spans="1:3">
      <c r="A31" s="4" t="s">
        <v>63</v>
      </c>
      <c r="B31" s="5" t="n">
        <v>196432</v>
      </c>
      <c r="C31" s="5" t="n">
        <v>85594</v>
      </c>
    </row>
    <row r="32" spans="1:3">
      <c r="A32" s="4" t="s">
        <v>64</v>
      </c>
      <c r="B32" s="6" t="n">
        <v>211736</v>
      </c>
      <c r="C32" s="6" t="n">
        <v>10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76</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188</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2</v>
      </c>
    </row>
    <row r="4" spans="1:2">
      <c r="A4" s="4" t="s">
        <v>171</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80</v>
      </c>
    </row>
    <row r="4" spans="1:2">
      <c r="A4" s="4" t="s">
        <v>179</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23147779</v>
      </c>
      <c r="C9" s="5" t="n">
        <v>22319516</v>
      </c>
    </row>
    <row r="10" spans="1:3">
      <c r="A10" s="4" t="s">
        <v>74</v>
      </c>
      <c r="B10" s="5" t="n">
        <v>22140378</v>
      </c>
      <c r="C10" s="5" t="n">
        <v>22316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2</v>
      </c>
    </row>
    <row r="4" spans="1:2">
      <c r="A4" s="4" t="s">
        <v>211</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5"/>
    <col customWidth="1" max="9" min="9" width="14"/>
    <col customWidth="1" max="10" min="10" width="14"/>
  </cols>
  <sheetData>
    <row r="1" spans="1:10">
      <c r="A1" s="1" t="s">
        <v>280</v>
      </c>
      <c r="B1" s="2" t="s">
        <v>281</v>
      </c>
      <c r="D1" s="2" t="s">
        <v>1</v>
      </c>
    </row>
    <row r="2" spans="1:10">
      <c r="B2" s="2" t="s">
        <v>282</v>
      </c>
      <c r="C2" s="2" t="s">
        <v>283</v>
      </c>
      <c r="D2" s="2" t="s">
        <v>2</v>
      </c>
      <c r="E2" s="2" t="s">
        <v>32</v>
      </c>
      <c r="F2" s="2" t="s">
        <v>76</v>
      </c>
      <c r="G2" s="2" t="s">
        <v>284</v>
      </c>
      <c r="H2" s="2" t="s">
        <v>285</v>
      </c>
      <c r="I2" s="2" t="s">
        <v>286</v>
      </c>
      <c r="J2" s="2" t="s">
        <v>287</v>
      </c>
    </row>
    <row r="3" spans="1:10">
      <c r="A3" s="3" t="s">
        <v>288</v>
      </c>
    </row>
    <row r="4" spans="1:10">
      <c r="A4" s="4" t="s">
        <v>289</v>
      </c>
      <c r="D4" s="6" t="n">
        <v>0</v>
      </c>
      <c r="E4" s="6" t="n">
        <v>0</v>
      </c>
      <c r="F4" s="6" t="n">
        <v>46995000</v>
      </c>
    </row>
    <row r="5" spans="1:10">
      <c r="A5" s="4" t="s">
        <v>290</v>
      </c>
      <c r="B5" s="6" t="n">
        <v>50200000</v>
      </c>
      <c r="D5" s="5" t="n">
        <v>143829000</v>
      </c>
      <c r="E5" s="5" t="n">
        <v>0</v>
      </c>
      <c r="F5" s="6" t="n">
        <v>50155000</v>
      </c>
    </row>
    <row r="6" spans="1:10">
      <c r="A6" s="4" t="s">
        <v>291</v>
      </c>
      <c r="J6" s="6" t="n">
        <v>20000000</v>
      </c>
    </row>
    <row r="7" spans="1:10">
      <c r="A7" s="4" t="s">
        <v>292</v>
      </c>
      <c r="D7" s="6" t="n">
        <v>203200000</v>
      </c>
    </row>
    <row r="8" spans="1:10">
      <c r="A8" s="4" t="s">
        <v>293</v>
      </c>
      <c r="D8" s="4" t="s">
        <v>294</v>
      </c>
    </row>
    <row r="9" spans="1:10">
      <c r="A9" s="4" t="s">
        <v>62</v>
      </c>
      <c r="D9" s="6" t="n">
        <v>76243000</v>
      </c>
      <c r="E9" s="6" t="n">
        <v>171882000</v>
      </c>
    </row>
    <row r="10" spans="1:10">
      <c r="A10" s="4" t="s">
        <v>295</v>
      </c>
    </row>
    <row r="11" spans="1:10">
      <c r="A11" s="3" t="s">
        <v>288</v>
      </c>
    </row>
    <row r="12" spans="1:10">
      <c r="A12" s="4" t="s">
        <v>296</v>
      </c>
      <c r="C12" s="5" t="n">
        <v>3300000</v>
      </c>
    </row>
    <row r="13" spans="1:10">
      <c r="A13" s="4" t="s">
        <v>297</v>
      </c>
      <c r="C13" s="8" t="n">
        <v>15.15</v>
      </c>
    </row>
    <row r="14" spans="1:10">
      <c r="A14" s="4" t="s">
        <v>289</v>
      </c>
      <c r="C14" s="6" t="n">
        <v>46700000</v>
      </c>
    </row>
    <row r="15" spans="1:10">
      <c r="A15" s="4" t="s">
        <v>298</v>
      </c>
    </row>
    <row r="16" spans="1:10">
      <c r="A16" s="3" t="s">
        <v>288</v>
      </c>
    </row>
    <row r="17" spans="1:10">
      <c r="A17" s="4" t="s">
        <v>299</v>
      </c>
      <c r="I17" s="6" t="n">
        <v>250000000</v>
      </c>
    </row>
    <row r="18" spans="1:10">
      <c r="A18" s="4" t="s">
        <v>300</v>
      </c>
      <c r="G18" s="6" t="n">
        <v>160000000</v>
      </c>
      <c r="I18" s="5" t="n">
        <v>160000000</v>
      </c>
    </row>
    <row r="19" spans="1:10">
      <c r="A19" s="4" t="s">
        <v>301</v>
      </c>
    </row>
    <row r="20" spans="1:10">
      <c r="A20" s="3" t="s">
        <v>288</v>
      </c>
    </row>
    <row r="21" spans="1:10">
      <c r="A21" s="4" t="s">
        <v>302</v>
      </c>
      <c r="G21" s="6" t="n">
        <v>16000000</v>
      </c>
      <c r="I21" s="6" t="n">
        <v>16000000</v>
      </c>
    </row>
    <row r="22" spans="1:10">
      <c r="A22" s="4" t="s">
        <v>303</v>
      </c>
    </row>
    <row r="23" spans="1:10">
      <c r="A23" s="3" t="s">
        <v>288</v>
      </c>
    </row>
    <row r="24" spans="1:10">
      <c r="A24" s="4" t="s">
        <v>291</v>
      </c>
      <c r="H24" s="6" t="n">
        <v>300000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2"/>
    <col customWidth="1" max="5" min="5" width="21"/>
    <col customWidth="1" max="6" min="6" width="21"/>
  </cols>
  <sheetData>
    <row r="1" spans="1:6">
      <c r="A1" s="1" t="s">
        <v>304</v>
      </c>
      <c r="B1" s="2" t="s">
        <v>305</v>
      </c>
      <c r="C1" s="2" t="s">
        <v>306</v>
      </c>
      <c r="D1" s="2" t="s">
        <v>307</v>
      </c>
      <c r="E1" s="2" t="s">
        <v>308</v>
      </c>
      <c r="F1" s="2" t="s">
        <v>309</v>
      </c>
    </row>
    <row r="2" spans="1:6">
      <c r="A2" s="3" t="s">
        <v>310</v>
      </c>
    </row>
    <row r="3" spans="1:6">
      <c r="A3" s="4" t="s">
        <v>311</v>
      </c>
      <c r="C3" s="5" t="n">
        <v>1</v>
      </c>
    </row>
    <row r="4" spans="1:6">
      <c r="A4" s="4" t="s">
        <v>312</v>
      </c>
      <c r="C4" s="4" t="s">
        <v>313</v>
      </c>
    </row>
    <row r="5" spans="1:6">
      <c r="A5" s="4" t="s">
        <v>314</v>
      </c>
      <c r="C5" s="6" t="n">
        <v>0</v>
      </c>
      <c r="D5" s="6" t="n">
        <v>0</v>
      </c>
    </row>
    <row r="6" spans="1:6">
      <c r="A6" s="4" t="s">
        <v>315</v>
      </c>
      <c r="C6" s="6" t="n">
        <v>0</v>
      </c>
      <c r="D6" s="6" t="n">
        <v>0</v>
      </c>
    </row>
    <row r="7" spans="1:6">
      <c r="A7" s="4" t="s">
        <v>316</v>
      </c>
      <c r="C7" s="5" t="n">
        <v>2</v>
      </c>
      <c r="D7" s="5" t="n">
        <v>2</v>
      </c>
    </row>
    <row r="8" spans="1:6">
      <c r="A8" s="4" t="s">
        <v>317</v>
      </c>
      <c r="C8" s="6" t="n">
        <v>0</v>
      </c>
    </row>
    <row r="9" spans="1:6">
      <c r="A9" s="4" t="s">
        <v>318</v>
      </c>
      <c r="C9" s="5" t="n">
        <v>1100000</v>
      </c>
      <c r="D9" s="6" t="n">
        <v>1200000</v>
      </c>
      <c r="E9" s="6" t="n">
        <v>1200000</v>
      </c>
    </row>
    <row r="10" spans="1:6">
      <c r="A10" s="4" t="s">
        <v>319</v>
      </c>
      <c r="C10" s="6" t="n">
        <v>3600000</v>
      </c>
    </row>
    <row r="11" spans="1:6">
      <c r="A11" s="4" t="s">
        <v>320</v>
      </c>
    </row>
    <row r="12" spans="1:6">
      <c r="A12" s="3" t="s">
        <v>310</v>
      </c>
    </row>
    <row r="13" spans="1:6">
      <c r="A13" s="4" t="s">
        <v>321</v>
      </c>
      <c r="B13" s="4" t="s">
        <v>322</v>
      </c>
    </row>
    <row r="14" spans="1:6">
      <c r="A14" s="4" t="s">
        <v>302</v>
      </c>
      <c r="B14" s="6" t="n">
        <v>16000000</v>
      </c>
      <c r="F14" s="6" t="n">
        <v>16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row>
    <row r="3" spans="1:3">
      <c r="A3" s="3" t="s">
        <v>325</v>
      </c>
    </row>
    <row r="4" spans="1:3">
      <c r="A4" s="4" t="s">
        <v>326</v>
      </c>
      <c r="B4" s="6" t="n">
        <v>183608</v>
      </c>
      <c r="C4" s="6" t="n">
        <v>82888</v>
      </c>
    </row>
    <row r="5" spans="1:3">
      <c r="A5" s="4" t="s">
        <v>327</v>
      </c>
    </row>
    <row r="6" spans="1:3">
      <c r="A6" s="3" t="s">
        <v>325</v>
      </c>
    </row>
    <row r="7" spans="1:3">
      <c r="A7" s="4" t="s">
        <v>326</v>
      </c>
      <c r="B7" s="5" t="n">
        <v>150669</v>
      </c>
      <c r="C7" s="5" t="n">
        <v>60836</v>
      </c>
    </row>
    <row r="8" spans="1:3">
      <c r="A8" s="4" t="s">
        <v>328</v>
      </c>
    </row>
    <row r="9" spans="1:3">
      <c r="A9" s="3" t="s">
        <v>325</v>
      </c>
    </row>
    <row r="10" spans="1:3">
      <c r="A10" s="4" t="s">
        <v>326</v>
      </c>
      <c r="B10" s="5" t="n">
        <v>32939</v>
      </c>
      <c r="C10" s="5" t="n">
        <v>22052</v>
      </c>
    </row>
    <row r="11" spans="1:3">
      <c r="A11" s="4" t="s">
        <v>329</v>
      </c>
    </row>
    <row r="12" spans="1:3">
      <c r="A12" s="3" t="s">
        <v>325</v>
      </c>
    </row>
    <row r="13" spans="1:3">
      <c r="A13" s="4" t="s">
        <v>326</v>
      </c>
      <c r="B13" s="5" t="n">
        <v>0</v>
      </c>
      <c r="C13" s="5" t="n">
        <v>0</v>
      </c>
    </row>
    <row r="14" spans="1:3">
      <c r="A14" s="4" t="s">
        <v>330</v>
      </c>
    </row>
    <row r="15" spans="1:3">
      <c r="A15" s="3" t="s">
        <v>325</v>
      </c>
    </row>
    <row r="16" spans="1:3">
      <c r="A16" s="4" t="s">
        <v>35</v>
      </c>
      <c r="B16" s="5" t="n">
        <v>27665</v>
      </c>
      <c r="C16" s="5" t="n">
        <v>40555</v>
      </c>
    </row>
    <row r="17" spans="1:3">
      <c r="A17" s="4" t="s">
        <v>331</v>
      </c>
    </row>
    <row r="18" spans="1:3">
      <c r="A18" s="3" t="s">
        <v>325</v>
      </c>
    </row>
    <row r="19" spans="1:3">
      <c r="A19" s="4" t="s">
        <v>332</v>
      </c>
      <c r="B19" s="5" t="n">
        <v>8108</v>
      </c>
      <c r="C19" s="5" t="n">
        <v>26257</v>
      </c>
    </row>
    <row r="20" spans="1:3">
      <c r="A20" s="4" t="s">
        <v>333</v>
      </c>
    </row>
    <row r="21" spans="1:3">
      <c r="A21" s="3" t="s">
        <v>325</v>
      </c>
    </row>
    <row r="22" spans="1:3">
      <c r="A22" s="4" t="s">
        <v>332</v>
      </c>
      <c r="C22" s="5" t="n">
        <v>1001</v>
      </c>
    </row>
    <row r="23" spans="1:3">
      <c r="A23" s="4" t="s">
        <v>334</v>
      </c>
    </row>
    <row r="24" spans="1:3">
      <c r="A24" s="3" t="s">
        <v>325</v>
      </c>
    </row>
    <row r="25" spans="1:3">
      <c r="A25" s="4" t="s">
        <v>332</v>
      </c>
      <c r="B25" s="5" t="n">
        <v>8108</v>
      </c>
      <c r="C25" s="5" t="n">
        <v>26257</v>
      </c>
    </row>
    <row r="26" spans="1:3">
      <c r="A26" s="4" t="s">
        <v>335</v>
      </c>
    </row>
    <row r="27" spans="1:3">
      <c r="A27" s="3" t="s">
        <v>325</v>
      </c>
    </row>
    <row r="28" spans="1:3">
      <c r="A28" s="4" t="s">
        <v>332</v>
      </c>
      <c r="C28" s="5" t="n">
        <v>0</v>
      </c>
    </row>
    <row r="29" spans="1:3">
      <c r="A29" s="4" t="s">
        <v>336</v>
      </c>
    </row>
    <row r="30" spans="1:3">
      <c r="A30" s="3" t="s">
        <v>325</v>
      </c>
    </row>
    <row r="31" spans="1:3">
      <c r="A31" s="4" t="s">
        <v>332</v>
      </c>
      <c r="B31" s="5" t="n">
        <v>0</v>
      </c>
      <c r="C31" s="5" t="n">
        <v>0</v>
      </c>
    </row>
    <row r="32" spans="1:3">
      <c r="A32" s="4" t="s">
        <v>337</v>
      </c>
    </row>
    <row r="33" spans="1:3">
      <c r="A33" s="3" t="s">
        <v>325</v>
      </c>
    </row>
    <row r="34" spans="1:3">
      <c r="A34" s="4" t="s">
        <v>332</v>
      </c>
      <c r="C34" s="5" t="n">
        <v>1001</v>
      </c>
    </row>
    <row r="35" spans="1:3">
      <c r="A35" s="4" t="s">
        <v>338</v>
      </c>
    </row>
    <row r="36" spans="1:3">
      <c r="A36" s="3" t="s">
        <v>325</v>
      </c>
    </row>
    <row r="37" spans="1:3">
      <c r="A37" s="4" t="s">
        <v>332</v>
      </c>
      <c r="B37" s="5" t="n">
        <v>0</v>
      </c>
      <c r="C37" s="5" t="n">
        <v>0</v>
      </c>
    </row>
    <row r="38" spans="1:3">
      <c r="A38" s="4" t="s">
        <v>339</v>
      </c>
    </row>
    <row r="39" spans="1:3">
      <c r="A39" s="3" t="s">
        <v>325</v>
      </c>
    </row>
    <row r="40" spans="1:3">
      <c r="A40" s="4" t="s">
        <v>332</v>
      </c>
      <c r="C40" s="5" t="n">
        <v>0</v>
      </c>
    </row>
    <row r="41" spans="1:3">
      <c r="A41" s="4" t="s">
        <v>340</v>
      </c>
    </row>
    <row r="42" spans="1:3">
      <c r="A42" s="3" t="s">
        <v>325</v>
      </c>
    </row>
    <row r="43" spans="1:3">
      <c r="A43" s="4" t="s">
        <v>35</v>
      </c>
      <c r="B43" s="5" t="n">
        <v>175500</v>
      </c>
      <c r="C43" s="5" t="n">
        <v>55630</v>
      </c>
    </row>
    <row r="44" spans="1:3">
      <c r="A44" s="4" t="s">
        <v>341</v>
      </c>
    </row>
    <row r="45" spans="1:3">
      <c r="A45" s="3" t="s">
        <v>325</v>
      </c>
    </row>
    <row r="46" spans="1:3">
      <c r="A46" s="4" t="s">
        <v>35</v>
      </c>
      <c r="B46" s="5" t="n">
        <v>53910</v>
      </c>
      <c r="C46" s="5" t="n">
        <v>15537</v>
      </c>
    </row>
    <row r="47" spans="1:3">
      <c r="A47" s="4" t="s">
        <v>342</v>
      </c>
    </row>
    <row r="48" spans="1:3">
      <c r="A48" s="3" t="s">
        <v>325</v>
      </c>
    </row>
    <row r="49" spans="1:3">
      <c r="A49" s="4" t="s">
        <v>35</v>
      </c>
      <c r="B49" s="5" t="n">
        <v>121590</v>
      </c>
      <c r="C49" s="5" t="n">
        <v>40093</v>
      </c>
    </row>
    <row r="50" spans="1:3">
      <c r="A50" s="4" t="s">
        <v>343</v>
      </c>
    </row>
    <row r="51" spans="1:3">
      <c r="A51" s="3" t="s">
        <v>325</v>
      </c>
    </row>
    <row r="52" spans="1:3">
      <c r="A52" s="4" t="s">
        <v>35</v>
      </c>
      <c r="B52" s="5" t="n">
        <v>53910</v>
      </c>
      <c r="C52" s="5" t="n">
        <v>10034</v>
      </c>
    </row>
    <row r="53" spans="1:3">
      <c r="A53" s="4" t="s">
        <v>344</v>
      </c>
    </row>
    <row r="54" spans="1:3">
      <c r="A54" s="3" t="s">
        <v>325</v>
      </c>
    </row>
    <row r="55" spans="1:3">
      <c r="A55" s="4" t="s">
        <v>35</v>
      </c>
      <c r="B55" s="5" t="n">
        <v>88651</v>
      </c>
      <c r="C55" s="5" t="n">
        <v>24545</v>
      </c>
    </row>
    <row r="56" spans="1:3">
      <c r="A56" s="4" t="s">
        <v>345</v>
      </c>
    </row>
    <row r="57" spans="1:3">
      <c r="A57" s="3" t="s">
        <v>325</v>
      </c>
    </row>
    <row r="58" spans="1:3">
      <c r="A58" s="4" t="s">
        <v>35</v>
      </c>
      <c r="B58" s="5" t="n">
        <v>0</v>
      </c>
      <c r="C58" s="5" t="n">
        <v>5503</v>
      </c>
    </row>
    <row r="59" spans="1:3">
      <c r="A59" s="4" t="s">
        <v>346</v>
      </c>
    </row>
    <row r="60" spans="1:3">
      <c r="A60" s="3" t="s">
        <v>325</v>
      </c>
    </row>
    <row r="61" spans="1:3">
      <c r="A61" s="4" t="s">
        <v>35</v>
      </c>
      <c r="B61" s="5" t="n">
        <v>32939</v>
      </c>
      <c r="C61" s="5" t="n">
        <v>15548</v>
      </c>
    </row>
    <row r="62" spans="1:3">
      <c r="A62" s="4" t="s">
        <v>347</v>
      </c>
    </row>
    <row r="63" spans="1:3">
      <c r="A63" s="3" t="s">
        <v>325</v>
      </c>
    </row>
    <row r="64" spans="1:3">
      <c r="A64" s="4" t="s">
        <v>35</v>
      </c>
      <c r="B64" s="5" t="n">
        <v>0</v>
      </c>
      <c r="C64" s="5" t="n">
        <v>0</v>
      </c>
    </row>
    <row r="65" spans="1:3">
      <c r="A65" s="4" t="s">
        <v>348</v>
      </c>
    </row>
    <row r="66" spans="1:3">
      <c r="A66" s="3" t="s">
        <v>325</v>
      </c>
    </row>
    <row r="67" spans="1:3">
      <c r="A67" s="4" t="s">
        <v>35</v>
      </c>
      <c r="B67" s="6" t="n">
        <v>0</v>
      </c>
      <c r="C6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1</v>
      </c>
    </row>
    <row r="2" spans="1:5">
      <c r="B2" s="2" t="s">
        <v>2</v>
      </c>
      <c r="C2" s="2" t="s">
        <v>32</v>
      </c>
      <c r="D2" s="2" t="s">
        <v>76</v>
      </c>
      <c r="E2" s="2" t="s">
        <v>350</v>
      </c>
    </row>
    <row r="3" spans="1:5">
      <c r="A3" s="3" t="s">
        <v>325</v>
      </c>
    </row>
    <row r="4" spans="1:5">
      <c r="A4" s="4" t="s">
        <v>351</v>
      </c>
      <c r="B4" s="6" t="n">
        <v>27665</v>
      </c>
      <c r="C4" s="6" t="n">
        <v>40555</v>
      </c>
      <c r="D4" s="6" t="n">
        <v>92510</v>
      </c>
      <c r="E4" s="6" t="n">
        <v>13396</v>
      </c>
    </row>
    <row r="5" spans="1:5">
      <c r="A5" s="4" t="s">
        <v>352</v>
      </c>
    </row>
    <row r="6" spans="1:5">
      <c r="A6" s="3" t="s">
        <v>325</v>
      </c>
    </row>
    <row r="7" spans="1:5">
      <c r="A7" s="4" t="s">
        <v>351</v>
      </c>
      <c r="B7" s="5" t="n">
        <v>19557</v>
      </c>
      <c r="C7" s="5" t="n">
        <v>13297</v>
      </c>
    </row>
    <row r="8" spans="1:5">
      <c r="A8" s="4" t="s">
        <v>332</v>
      </c>
      <c r="B8" s="5" t="n">
        <v>19557</v>
      </c>
      <c r="C8" s="5" t="n">
        <v>13297</v>
      </c>
    </row>
    <row r="9" spans="1:5">
      <c r="A9" s="4" t="s">
        <v>353</v>
      </c>
    </row>
    <row r="10" spans="1:5">
      <c r="A10" s="3" t="s">
        <v>325</v>
      </c>
    </row>
    <row r="11" spans="1:5">
      <c r="A11" s="4" t="s">
        <v>351</v>
      </c>
      <c r="B11" s="5" t="n">
        <v>8108</v>
      </c>
      <c r="C11" s="5" t="n">
        <v>26257</v>
      </c>
    </row>
    <row r="12" spans="1:5">
      <c r="A12" s="4" t="s">
        <v>332</v>
      </c>
      <c r="B12" s="5" t="n">
        <v>8108</v>
      </c>
      <c r="C12" s="5" t="n">
        <v>26257</v>
      </c>
    </row>
    <row r="13" spans="1:5">
      <c r="A13" s="4" t="s">
        <v>330</v>
      </c>
    </row>
    <row r="14" spans="1:5">
      <c r="A14" s="3" t="s">
        <v>325</v>
      </c>
    </row>
    <row r="15" spans="1:5">
      <c r="A15" s="4" t="s">
        <v>354</v>
      </c>
      <c r="B15" s="5" t="n">
        <v>27665</v>
      </c>
      <c r="C15" s="5" t="n">
        <v>40555</v>
      </c>
    </row>
    <row r="16" spans="1:5">
      <c r="A16" s="4" t="s">
        <v>355</v>
      </c>
      <c r="B16" s="5" t="n">
        <v>0</v>
      </c>
      <c r="C16" s="5" t="n">
        <v>0</v>
      </c>
    </row>
    <row r="17" spans="1:5">
      <c r="A17" s="4" t="s">
        <v>356</v>
      </c>
      <c r="B17" s="5" t="n">
        <v>0</v>
      </c>
      <c r="C17" s="5" t="n">
        <v>0</v>
      </c>
    </row>
    <row r="18" spans="1:5">
      <c r="A18" s="4" t="s">
        <v>357</v>
      </c>
      <c r="B18" s="5" t="n">
        <v>27665</v>
      </c>
      <c r="C18" s="6" t="n">
        <v>40555</v>
      </c>
    </row>
    <row r="19" spans="1:5">
      <c r="A19" s="4" t="s">
        <v>358</v>
      </c>
    </row>
    <row r="20" spans="1:5">
      <c r="A20" s="3" t="s">
        <v>325</v>
      </c>
    </row>
    <row r="21" spans="1:5">
      <c r="A21" s="4" t="s">
        <v>359</v>
      </c>
      <c r="C21" s="4" t="s">
        <v>360</v>
      </c>
    </row>
    <row r="22" spans="1:5">
      <c r="A22" s="4" t="s">
        <v>354</v>
      </c>
      <c r="C22" s="6" t="n">
        <v>1001</v>
      </c>
    </row>
    <row r="23" spans="1:5">
      <c r="A23" s="4" t="s">
        <v>355</v>
      </c>
      <c r="C23" s="5" t="n">
        <v>0</v>
      </c>
    </row>
    <row r="24" spans="1:5">
      <c r="A24" s="4" t="s">
        <v>356</v>
      </c>
      <c r="C24" s="5" t="n">
        <v>0</v>
      </c>
    </row>
    <row r="25" spans="1:5">
      <c r="A25" s="4" t="s">
        <v>357</v>
      </c>
      <c r="C25" s="5" t="n">
        <v>1001</v>
      </c>
    </row>
    <row r="26" spans="1:5">
      <c r="A26" s="4" t="s">
        <v>340</v>
      </c>
    </row>
    <row r="27" spans="1:5">
      <c r="A27" s="3" t="s">
        <v>325</v>
      </c>
    </row>
    <row r="28" spans="1:5">
      <c r="A28" s="4" t="s">
        <v>354</v>
      </c>
      <c r="B28" s="5" t="n">
        <v>175907</v>
      </c>
      <c r="C28" s="5" t="n">
        <v>55637</v>
      </c>
    </row>
    <row r="29" spans="1:5">
      <c r="A29" s="4" t="s">
        <v>355</v>
      </c>
      <c r="B29" s="5" t="n">
        <v>0</v>
      </c>
      <c r="C29" s="5" t="n">
        <v>5</v>
      </c>
    </row>
    <row r="30" spans="1:5">
      <c r="A30" s="4" t="s">
        <v>356</v>
      </c>
      <c r="B30" s="5" t="n">
        <v>-407</v>
      </c>
      <c r="C30" s="5" t="n">
        <v>-12</v>
      </c>
    </row>
    <row r="31" spans="1:5">
      <c r="A31" s="4" t="s">
        <v>357</v>
      </c>
      <c r="B31" s="6" t="n">
        <v>175500</v>
      </c>
      <c r="C31" s="6" t="n">
        <v>55630</v>
      </c>
    </row>
    <row r="32" spans="1:5">
      <c r="A32" s="4" t="s">
        <v>361</v>
      </c>
    </row>
    <row r="33" spans="1:5">
      <c r="A33" s="3" t="s">
        <v>325</v>
      </c>
    </row>
    <row r="34" spans="1:5">
      <c r="A34" s="4" t="s">
        <v>359</v>
      </c>
      <c r="B34" s="4" t="s">
        <v>362</v>
      </c>
      <c r="C34" s="4" t="s">
        <v>363</v>
      </c>
    </row>
    <row r="35" spans="1:5">
      <c r="A35" s="4" t="s">
        <v>354</v>
      </c>
      <c r="B35" s="6" t="n">
        <v>54004</v>
      </c>
      <c r="C35" s="6" t="n">
        <v>15534</v>
      </c>
    </row>
    <row r="36" spans="1:5">
      <c r="A36" s="4" t="s">
        <v>355</v>
      </c>
      <c r="B36" s="5" t="n">
        <v>0</v>
      </c>
      <c r="C36" s="5" t="n">
        <v>4</v>
      </c>
    </row>
    <row r="37" spans="1:5">
      <c r="A37" s="4" t="s">
        <v>356</v>
      </c>
      <c r="B37" s="5" t="n">
        <v>-94</v>
      </c>
      <c r="C37" s="5" t="n">
        <v>-1</v>
      </c>
    </row>
    <row r="38" spans="1:5">
      <c r="A38" s="4" t="s">
        <v>357</v>
      </c>
      <c r="B38" s="6" t="n">
        <v>53910</v>
      </c>
      <c r="C38" s="6" t="n">
        <v>15537</v>
      </c>
    </row>
    <row r="39" spans="1:5">
      <c r="A39" s="4" t="s">
        <v>364</v>
      </c>
    </row>
    <row r="40" spans="1:5">
      <c r="A40" s="3" t="s">
        <v>325</v>
      </c>
    </row>
    <row r="41" spans="1:5">
      <c r="A41" s="4" t="s">
        <v>359</v>
      </c>
      <c r="B41" s="4" t="s">
        <v>365</v>
      </c>
      <c r="C41" s="4" t="s">
        <v>366</v>
      </c>
    </row>
    <row r="42" spans="1:5">
      <c r="A42" s="4" t="s">
        <v>354</v>
      </c>
      <c r="B42" s="6" t="n">
        <v>121903</v>
      </c>
      <c r="C42" s="6" t="n">
        <v>40103</v>
      </c>
    </row>
    <row r="43" spans="1:5">
      <c r="A43" s="4" t="s">
        <v>355</v>
      </c>
      <c r="B43" s="5" t="n">
        <v>0</v>
      </c>
      <c r="C43" s="5" t="n">
        <v>1</v>
      </c>
    </row>
    <row r="44" spans="1:5">
      <c r="A44" s="4" t="s">
        <v>356</v>
      </c>
      <c r="B44" s="5" t="n">
        <v>-313</v>
      </c>
      <c r="C44" s="5" t="n">
        <v>-11</v>
      </c>
    </row>
    <row r="45" spans="1:5">
      <c r="A45" s="4" t="s">
        <v>357</v>
      </c>
      <c r="B45" s="6" t="n">
        <v>121590</v>
      </c>
      <c r="C45" s="6" t="n">
        <v>400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62000</v>
      </c>
      <c r="C4" s="6" t="n">
        <v>174000</v>
      </c>
      <c r="D4" s="6" t="n">
        <v>6574000</v>
      </c>
    </row>
    <row r="5" spans="1:4">
      <c r="A5" s="4" t="s">
        <v>79</v>
      </c>
      <c r="B5" s="5" t="n">
        <v>143829000</v>
      </c>
      <c r="C5" s="5" t="n">
        <v>0</v>
      </c>
      <c r="D5" s="5" t="n">
        <v>50155000</v>
      </c>
    </row>
    <row r="6" spans="1:4">
      <c r="A6" s="4" t="s">
        <v>80</v>
      </c>
      <c r="B6" s="5" t="n">
        <v>0</v>
      </c>
      <c r="C6" s="5" t="n">
        <v>0</v>
      </c>
      <c r="D6" s="5" t="n">
        <v>10000000</v>
      </c>
    </row>
    <row r="7" spans="1:4">
      <c r="A7" s="4" t="s">
        <v>81</v>
      </c>
      <c r="B7" s="5" t="n">
        <v>143891000</v>
      </c>
      <c r="C7" s="5" t="n">
        <v>174000</v>
      </c>
      <c r="D7" s="5" t="n">
        <v>66729000</v>
      </c>
    </row>
    <row r="8" spans="1:4">
      <c r="A8" s="3" t="s">
        <v>82</v>
      </c>
    </row>
    <row r="9" spans="1:4">
      <c r="A9" s="4" t="s">
        <v>83</v>
      </c>
      <c r="B9" s="5" t="n">
        <v>30223000</v>
      </c>
      <c r="C9" s="5" t="n">
        <v>36983000</v>
      </c>
      <c r="D9" s="5" t="n">
        <v>28885000</v>
      </c>
    </row>
    <row r="10" spans="1:4">
      <c r="A10" s="4" t="s">
        <v>84</v>
      </c>
      <c r="B10" s="5" t="n">
        <v>21019000</v>
      </c>
      <c r="C10" s="5" t="n">
        <v>14358000</v>
      </c>
      <c r="D10" s="5" t="n">
        <v>13056000</v>
      </c>
    </row>
    <row r="11" spans="1:4">
      <c r="A11" s="4" t="s">
        <v>85</v>
      </c>
      <c r="B11" s="5" t="n">
        <v>51242000</v>
      </c>
      <c r="C11" s="5" t="n">
        <v>51341000</v>
      </c>
      <c r="D11" s="5" t="n">
        <v>41941000</v>
      </c>
    </row>
    <row r="12" spans="1:4">
      <c r="A12" s="4" t="s">
        <v>86</v>
      </c>
      <c r="B12" s="5" t="n">
        <v>92649000</v>
      </c>
      <c r="C12" s="5" t="n">
        <v>-51167000</v>
      </c>
      <c r="D12" s="5" t="n">
        <v>24788000</v>
      </c>
    </row>
    <row r="13" spans="1:4">
      <c r="A13" s="4" t="s">
        <v>87</v>
      </c>
      <c r="B13" s="5" t="n">
        <v>1336000</v>
      </c>
      <c r="C13" s="5" t="n">
        <v>447000</v>
      </c>
      <c r="D13" s="5" t="n">
        <v>124000</v>
      </c>
    </row>
    <row r="14" spans="1:4">
      <c r="A14" s="4" t="s">
        <v>88</v>
      </c>
      <c r="B14" s="5" t="n">
        <v>3601000</v>
      </c>
      <c r="C14" s="5" t="n">
        <v>0</v>
      </c>
      <c r="D14" s="5" t="n">
        <v>0</v>
      </c>
    </row>
    <row r="15" spans="1:4">
      <c r="A15" s="4" t="s">
        <v>89</v>
      </c>
      <c r="B15" s="5" t="n">
        <v>-815000</v>
      </c>
      <c r="C15" s="5" t="n">
        <v>0</v>
      </c>
      <c r="D15" s="5" t="n">
        <v>-309000</v>
      </c>
    </row>
    <row r="16" spans="1:4">
      <c r="A16" s="4" t="s">
        <v>90</v>
      </c>
      <c r="B16" s="5" t="n">
        <v>-1432000</v>
      </c>
      <c r="C16" s="5" t="n">
        <v>0</v>
      </c>
      <c r="D16" s="5" t="n">
        <v>0</v>
      </c>
    </row>
    <row r="17" spans="1:4">
      <c r="A17" s="4" t="s">
        <v>91</v>
      </c>
      <c r="B17" s="5" t="n">
        <v>95339000</v>
      </c>
      <c r="C17" s="5" t="n">
        <v>-50720000</v>
      </c>
      <c r="D17" s="5" t="n">
        <v>24603000</v>
      </c>
    </row>
    <row r="18" spans="1:4">
      <c r="A18" s="4" t="s">
        <v>92</v>
      </c>
      <c r="B18" s="5" t="n">
        <v>-300000</v>
      </c>
      <c r="C18" s="5" t="n">
        <v>0</v>
      </c>
      <c r="D18" s="5" t="n">
        <v>429000</v>
      </c>
    </row>
    <row r="19" spans="1:4">
      <c r="A19" s="4" t="s">
        <v>93</v>
      </c>
      <c r="B19" s="5" t="n">
        <v>95639000</v>
      </c>
      <c r="C19" s="5" t="n">
        <v>-50720000</v>
      </c>
      <c r="D19" s="5" t="n">
        <v>24174000</v>
      </c>
    </row>
    <row r="20" spans="1:4">
      <c r="A20" s="3" t="s">
        <v>94</v>
      </c>
    </row>
    <row r="21" spans="1:4">
      <c r="A21" s="4" t="s">
        <v>95</v>
      </c>
      <c r="B21" s="5" t="n">
        <v>-400000</v>
      </c>
      <c r="C21" s="5" t="n">
        <v>11000</v>
      </c>
      <c r="D21" s="5" t="n">
        <v>-4000</v>
      </c>
    </row>
    <row r="22" spans="1:4">
      <c r="A22" s="4" t="s">
        <v>96</v>
      </c>
      <c r="B22" s="5" t="n">
        <v>95239000</v>
      </c>
      <c r="C22" s="5" t="n">
        <v>-50709000</v>
      </c>
      <c r="D22" s="5" t="n">
        <v>24170000</v>
      </c>
    </row>
    <row r="23" spans="1:4">
      <c r="A23" s="3" t="s">
        <v>97</v>
      </c>
    </row>
    <row r="24" spans="1:4">
      <c r="A24" s="4" t="s">
        <v>98</v>
      </c>
      <c r="B24" s="5" t="n">
        <v>95195000</v>
      </c>
      <c r="C24" s="5" t="n">
        <v>-50720000</v>
      </c>
      <c r="D24" s="5" t="n">
        <v>24174000</v>
      </c>
    </row>
    <row r="25" spans="1:4">
      <c r="A25" s="4" t="s">
        <v>99</v>
      </c>
      <c r="B25" s="6" t="n">
        <v>95210000</v>
      </c>
      <c r="C25" s="6" t="n">
        <v>-50720000</v>
      </c>
      <c r="D25" s="6" t="n">
        <v>24174000</v>
      </c>
    </row>
    <row r="26" spans="1:4">
      <c r="A26" s="3" t="s">
        <v>100</v>
      </c>
    </row>
    <row r="27" spans="1:4">
      <c r="A27" s="4" t="s">
        <v>101</v>
      </c>
      <c r="B27" s="8" t="n">
        <v>4.2</v>
      </c>
      <c r="C27" s="8" t="n">
        <v>-2.28</v>
      </c>
      <c r="D27" s="8" t="n">
        <v>1.14</v>
      </c>
    </row>
    <row r="28" spans="1:4">
      <c r="A28" s="4" t="s">
        <v>102</v>
      </c>
      <c r="B28" s="8" t="n">
        <v>4.06</v>
      </c>
      <c r="C28" s="8" t="n">
        <v>-2.28</v>
      </c>
      <c r="D28" s="8" t="n">
        <v>1.09</v>
      </c>
    </row>
    <row r="29" spans="1:4">
      <c r="A29" s="3" t="s">
        <v>103</v>
      </c>
    </row>
    <row r="30" spans="1:4">
      <c r="A30" s="4" t="s">
        <v>104</v>
      </c>
      <c r="B30" s="5" t="n">
        <v>22641</v>
      </c>
      <c r="C30" s="5" t="n">
        <v>22233</v>
      </c>
      <c r="D30" s="5" t="n">
        <v>21152</v>
      </c>
    </row>
    <row r="31" spans="1:4">
      <c r="A31" s="4" t="s">
        <v>105</v>
      </c>
      <c r="B31" s="5" t="n">
        <v>23442</v>
      </c>
      <c r="C31" s="5" t="n">
        <v>22233</v>
      </c>
      <c r="D31" s="5" t="n">
        <v>22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2</v>
      </c>
      <c r="C1" s="2" t="s">
        <v>32</v>
      </c>
    </row>
    <row r="2" spans="1:3">
      <c r="A2" s="3" t="s">
        <v>172</v>
      </c>
    </row>
    <row r="3" spans="1:3">
      <c r="A3" s="4" t="s">
        <v>41</v>
      </c>
      <c r="B3" s="6" t="n">
        <v>1557</v>
      </c>
      <c r="C3" s="6"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68</v>
      </c>
      <c r="B1" s="2" t="s">
        <v>1</v>
      </c>
    </row>
    <row r="2" spans="1:3">
      <c r="B2" s="2" t="s">
        <v>2</v>
      </c>
      <c r="C2" s="2" t="s">
        <v>32</v>
      </c>
    </row>
    <row r="3" spans="1:3">
      <c r="A3" s="3" t="s">
        <v>369</v>
      </c>
    </row>
    <row r="4" spans="1:3">
      <c r="A4" s="4" t="s">
        <v>370</v>
      </c>
      <c r="B4" s="6" t="n">
        <v>9532</v>
      </c>
      <c r="C4" s="6" t="n">
        <v>9075</v>
      </c>
    </row>
    <row r="5" spans="1:3">
      <c r="A5" s="4" t="s">
        <v>371</v>
      </c>
      <c r="B5" s="5" t="n">
        <v>-7367</v>
      </c>
      <c r="C5" s="5" t="n">
        <v>-6876</v>
      </c>
    </row>
    <row r="6" spans="1:3">
      <c r="A6" s="4" t="s">
        <v>372</v>
      </c>
      <c r="B6" s="6" t="n">
        <v>2165</v>
      </c>
      <c r="C6" s="5" t="n">
        <v>2199</v>
      </c>
    </row>
    <row r="7" spans="1:3">
      <c r="A7" s="4" t="s">
        <v>373</v>
      </c>
    </row>
    <row r="8" spans="1:3">
      <c r="A8" s="3" t="s">
        <v>369</v>
      </c>
    </row>
    <row r="9" spans="1:3">
      <c r="A9" s="4" t="s">
        <v>374</v>
      </c>
      <c r="B9" s="4" t="s">
        <v>375</v>
      </c>
    </row>
    <row r="10" spans="1:3">
      <c r="A10" s="4" t="s">
        <v>370</v>
      </c>
      <c r="B10" s="6" t="n">
        <v>2674</v>
      </c>
      <c r="C10" s="5" t="n">
        <v>2128</v>
      </c>
    </row>
    <row r="11" spans="1:3">
      <c r="A11" s="4" t="s">
        <v>376</v>
      </c>
    </row>
    <row r="12" spans="1:3">
      <c r="A12" s="3" t="s">
        <v>369</v>
      </c>
    </row>
    <row r="13" spans="1:3">
      <c r="A13" s="4" t="s">
        <v>374</v>
      </c>
      <c r="B13" s="4" t="s">
        <v>377</v>
      </c>
    </row>
    <row r="14" spans="1:3">
      <c r="A14" s="4" t="s">
        <v>370</v>
      </c>
      <c r="B14" s="6" t="n">
        <v>147</v>
      </c>
      <c r="C14" s="5" t="n">
        <v>207</v>
      </c>
    </row>
    <row r="15" spans="1:3">
      <c r="A15" s="4" t="s">
        <v>378</v>
      </c>
    </row>
    <row r="16" spans="1:3">
      <c r="A16" s="3" t="s">
        <v>369</v>
      </c>
    </row>
    <row r="17" spans="1:3">
      <c r="A17" s="4" t="s">
        <v>374</v>
      </c>
      <c r="B17" s="4" t="s">
        <v>377</v>
      </c>
    </row>
    <row r="18" spans="1:3">
      <c r="A18" s="4" t="s">
        <v>370</v>
      </c>
      <c r="B18" s="6" t="n">
        <v>160</v>
      </c>
      <c r="C18" s="5" t="n">
        <v>192</v>
      </c>
    </row>
    <row r="19" spans="1:3">
      <c r="A19" s="4" t="s">
        <v>379</v>
      </c>
    </row>
    <row r="20" spans="1:3">
      <c r="A20" s="3" t="s">
        <v>369</v>
      </c>
    </row>
    <row r="21" spans="1:3">
      <c r="A21" s="4" t="s">
        <v>380</v>
      </c>
      <c r="B21" s="4" t="s">
        <v>381</v>
      </c>
    </row>
    <row r="22" spans="1:3">
      <c r="A22" s="4" t="s">
        <v>370</v>
      </c>
      <c r="B22" s="6" t="n">
        <v>6551</v>
      </c>
      <c r="C22" s="6" t="n">
        <v>65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6</v>
      </c>
    </row>
    <row r="3" spans="1:4">
      <c r="A3" s="3" t="s">
        <v>177</v>
      </c>
    </row>
    <row r="4" spans="1:4">
      <c r="A4" s="4" t="s">
        <v>383</v>
      </c>
      <c r="B4" s="6" t="n">
        <v>1008</v>
      </c>
      <c r="C4" s="6" t="n">
        <v>893</v>
      </c>
      <c r="D4" s="6" t="n">
        <v>7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180</v>
      </c>
    </row>
    <row r="3" spans="1:3">
      <c r="A3" s="4" t="s">
        <v>385</v>
      </c>
      <c r="B3" s="6" t="n">
        <v>628</v>
      </c>
      <c r="C3" s="6" t="n">
        <v>487</v>
      </c>
    </row>
    <row r="4" spans="1:3">
      <c r="A4" s="4" t="s">
        <v>386</v>
      </c>
      <c r="B4" s="5" t="n">
        <v>2797</v>
      </c>
      <c r="C4" s="5" t="n">
        <v>2010</v>
      </c>
    </row>
    <row r="5" spans="1:3">
      <c r="A5" s="4" t="s">
        <v>387</v>
      </c>
      <c r="B5" s="5" t="n">
        <v>521</v>
      </c>
      <c r="C5" s="5" t="n">
        <v>930</v>
      </c>
    </row>
    <row r="6" spans="1:3">
      <c r="A6" s="4" t="s">
        <v>388</v>
      </c>
      <c r="B6" s="5" t="n">
        <v>249</v>
      </c>
      <c r="C6" s="5" t="n">
        <v>324</v>
      </c>
    </row>
    <row r="7" spans="1:3">
      <c r="A7" s="4" t="s">
        <v>389</v>
      </c>
      <c r="B7" s="5" t="n">
        <v>104</v>
      </c>
      <c r="C7" s="5" t="n">
        <v>102</v>
      </c>
    </row>
    <row r="8" spans="1:3">
      <c r="A8" s="4" t="s">
        <v>47</v>
      </c>
      <c r="B8" s="6" t="n">
        <v>4299</v>
      </c>
      <c r="C8" s="6" t="n">
        <v>38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90</v>
      </c>
      <c r="B1" s="2" t="s">
        <v>391</v>
      </c>
      <c r="C1" s="2" t="s">
        <v>392</v>
      </c>
      <c r="D1" s="2" t="s">
        <v>2</v>
      </c>
      <c r="E1" s="2" t="s">
        <v>32</v>
      </c>
      <c r="F1" s="2" t="s">
        <v>76</v>
      </c>
    </row>
    <row r="2" spans="1:6">
      <c r="A2" s="3" t="s">
        <v>393</v>
      </c>
    </row>
    <row r="3" spans="1:6">
      <c r="A3" s="4" t="s">
        <v>394</v>
      </c>
      <c r="D3" s="4" t="s">
        <v>395</v>
      </c>
      <c r="E3" s="4" t="s">
        <v>395</v>
      </c>
      <c r="F3" s="4" t="s">
        <v>395</v>
      </c>
    </row>
    <row r="4" spans="1:6">
      <c r="A4" s="4" t="s">
        <v>396</v>
      </c>
      <c r="D4" s="4" t="s">
        <v>397</v>
      </c>
      <c r="E4" s="4" t="s">
        <v>398</v>
      </c>
      <c r="F4" s="4" t="s">
        <v>398</v>
      </c>
    </row>
    <row r="5" spans="1:6">
      <c r="A5" s="4" t="s">
        <v>399</v>
      </c>
    </row>
    <row r="6" spans="1:6">
      <c r="A6" s="3" t="s">
        <v>393</v>
      </c>
    </row>
    <row r="7" spans="1:6">
      <c r="A7" s="4" t="s">
        <v>400</v>
      </c>
      <c r="D7" s="5" t="n">
        <v>1312806</v>
      </c>
    </row>
    <row r="8" spans="1:6">
      <c r="A8" s="4" t="s">
        <v>401</v>
      </c>
    </row>
    <row r="9" spans="1:6">
      <c r="A9" s="3" t="s">
        <v>393</v>
      </c>
    </row>
    <row r="10" spans="1:6">
      <c r="A10" s="4" t="s">
        <v>402</v>
      </c>
      <c r="D10" s="4" t="s">
        <v>403</v>
      </c>
    </row>
    <row r="11" spans="1:6">
      <c r="A11" s="4" t="s">
        <v>404</v>
      </c>
      <c r="D11" s="9" t="n">
        <v>9.9</v>
      </c>
    </row>
    <row r="12" spans="1:6">
      <c r="A12" s="4" t="s">
        <v>405</v>
      </c>
      <c r="D12" s="4" t="s">
        <v>406</v>
      </c>
    </row>
    <row r="13" spans="1:6">
      <c r="A13" s="4" t="s">
        <v>407</v>
      </c>
    </row>
    <row r="14" spans="1:6">
      <c r="A14" s="3" t="s">
        <v>393</v>
      </c>
    </row>
    <row r="15" spans="1:6">
      <c r="A15" s="4" t="s">
        <v>405</v>
      </c>
      <c r="D15" s="4" t="s">
        <v>408</v>
      </c>
    </row>
    <row r="16" spans="1:6">
      <c r="A16" s="4" t="s">
        <v>409</v>
      </c>
      <c r="C16" s="5" t="n">
        <v>500000</v>
      </c>
      <c r="D16" s="5" t="n">
        <v>520500</v>
      </c>
    </row>
    <row r="17" spans="1:6">
      <c r="A17" s="4" t="s">
        <v>410</v>
      </c>
      <c r="D17" s="5" t="n">
        <v>0</v>
      </c>
    </row>
    <row r="18" spans="1:6">
      <c r="A18" s="4" t="s">
        <v>411</v>
      </c>
      <c r="D18" s="7" t="n">
        <v>0.001</v>
      </c>
    </row>
    <row r="19" spans="1:6">
      <c r="A19" s="4" t="s">
        <v>412</v>
      </c>
      <c r="D19" s="8" t="n">
        <v>13.87</v>
      </c>
    </row>
    <row r="20" spans="1:6">
      <c r="A20" s="4" t="s">
        <v>413</v>
      </c>
      <c r="D20" s="9" t="n">
        <v>3.8</v>
      </c>
    </row>
    <row r="21" spans="1:6">
      <c r="A21" s="4" t="s">
        <v>414</v>
      </c>
    </row>
    <row r="22" spans="1:6">
      <c r="A22" s="3" t="s">
        <v>393</v>
      </c>
    </row>
    <row r="23" spans="1:6">
      <c r="A23" s="4" t="s">
        <v>415</v>
      </c>
      <c r="D23" s="4" t="s">
        <v>377</v>
      </c>
    </row>
    <row r="24" spans="1:6">
      <c r="A24" s="4" t="s">
        <v>416</v>
      </c>
    </row>
    <row r="25" spans="1:6">
      <c r="A25" s="3" t="s">
        <v>393</v>
      </c>
    </row>
    <row r="26" spans="1:6">
      <c r="A26" s="4" t="s">
        <v>415</v>
      </c>
      <c r="D26" s="4" t="s">
        <v>417</v>
      </c>
    </row>
    <row r="27" spans="1:6">
      <c r="A27" s="4" t="s">
        <v>418</v>
      </c>
    </row>
    <row r="28" spans="1:6">
      <c r="A28" s="3" t="s">
        <v>393</v>
      </c>
    </row>
    <row r="29" spans="1:6">
      <c r="A29" s="4" t="s">
        <v>419</v>
      </c>
      <c r="B29" s="5" t="n">
        <v>925615</v>
      </c>
    </row>
    <row r="30" spans="1:6">
      <c r="A30" s="4" t="s">
        <v>420</v>
      </c>
    </row>
    <row r="31" spans="1:6">
      <c r="A31" s="3" t="s">
        <v>393</v>
      </c>
    </row>
    <row r="32" spans="1:6">
      <c r="A32" s="4" t="s">
        <v>421</v>
      </c>
      <c r="C32" s="4" t="s">
        <v>422</v>
      </c>
    </row>
    <row r="33" spans="1:6">
      <c r="A33" s="4" t="s">
        <v>423</v>
      </c>
    </row>
    <row r="34" spans="1:6">
      <c r="A34" s="3" t="s">
        <v>393</v>
      </c>
    </row>
    <row r="35" spans="1:6">
      <c r="A35" s="4" t="s">
        <v>421</v>
      </c>
      <c r="C35"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76</v>
      </c>
    </row>
    <row r="3" spans="1:4">
      <c r="A3" s="3" t="s">
        <v>393</v>
      </c>
    </row>
    <row r="4" spans="1:4">
      <c r="A4" s="4" t="s">
        <v>425</v>
      </c>
      <c r="B4" s="6" t="n">
        <v>6576</v>
      </c>
      <c r="C4" s="6" t="n">
        <v>601</v>
      </c>
      <c r="D4" s="6" t="n">
        <v>1844</v>
      </c>
    </row>
    <row r="5" spans="1:4">
      <c r="A5" s="4" t="s">
        <v>401</v>
      </c>
    </row>
    <row r="6" spans="1:4">
      <c r="A6" s="3" t="s">
        <v>393</v>
      </c>
    </row>
    <row r="7" spans="1:4">
      <c r="A7" s="4" t="s">
        <v>426</v>
      </c>
      <c r="B7" s="8" t="n">
        <v>7.67</v>
      </c>
      <c r="C7" s="8" t="n">
        <v>10.42</v>
      </c>
      <c r="D7" s="8" t="n">
        <v>10.27</v>
      </c>
    </row>
    <row r="8" spans="1:4">
      <c r="A8" s="4" t="s">
        <v>427</v>
      </c>
      <c r="B8" s="6" t="n">
        <v>6212</v>
      </c>
      <c r="C8" s="6" t="n">
        <v>4614</v>
      </c>
      <c r="D8" s="6" t="n">
        <v>3470</v>
      </c>
    </row>
    <row r="9" spans="1:4">
      <c r="A9" s="4" t="s">
        <v>425</v>
      </c>
      <c r="B9" s="5" t="n">
        <v>6576</v>
      </c>
      <c r="C9" s="5" t="n">
        <v>601</v>
      </c>
      <c r="D9" s="5" t="n">
        <v>1844</v>
      </c>
    </row>
    <row r="10" spans="1:4">
      <c r="A10" s="4" t="s">
        <v>428</v>
      </c>
      <c r="B10" s="6" t="n">
        <v>8692</v>
      </c>
      <c r="C10" s="6" t="n">
        <v>1160</v>
      </c>
      <c r="D10" s="6" t="n">
        <v>91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9</v>
      </c>
      <c r="B1" s="2" t="s">
        <v>1</v>
      </c>
    </row>
    <row r="2" spans="1:4">
      <c r="B2" s="2" t="s">
        <v>2</v>
      </c>
      <c r="C2" s="2" t="s">
        <v>32</v>
      </c>
      <c r="D2" s="2" t="s">
        <v>76</v>
      </c>
    </row>
    <row r="3" spans="1:4">
      <c r="A3" s="3" t="s">
        <v>183</v>
      </c>
    </row>
    <row r="4" spans="1:4">
      <c r="A4" s="4" t="s">
        <v>430</v>
      </c>
      <c r="B4" s="4" t="s">
        <v>431</v>
      </c>
      <c r="C4" s="4" t="s">
        <v>432</v>
      </c>
      <c r="D4" s="4" t="s">
        <v>433</v>
      </c>
    </row>
    <row r="5" spans="1:4">
      <c r="A5" s="4" t="s">
        <v>434</v>
      </c>
      <c r="B5" s="4" t="s">
        <v>435</v>
      </c>
      <c r="C5" s="4" t="s">
        <v>435</v>
      </c>
      <c r="D5" s="4" t="s">
        <v>435</v>
      </c>
    </row>
    <row r="6" spans="1:4">
      <c r="A6" s="4" t="s">
        <v>436</v>
      </c>
      <c r="B6" s="4" t="s">
        <v>437</v>
      </c>
      <c r="C6" s="4" t="s">
        <v>438</v>
      </c>
      <c r="D6" s="4" t="s">
        <v>439</v>
      </c>
    </row>
    <row r="7" spans="1:4">
      <c r="A7" s="4" t="s">
        <v>394</v>
      </c>
      <c r="B7" s="4" t="s">
        <v>395</v>
      </c>
      <c r="C7" s="4" t="s">
        <v>395</v>
      </c>
      <c r="D7" s="4" t="s">
        <v>3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41</v>
      </c>
    </row>
    <row r="3" spans="1:2">
      <c r="A3" s="3" t="s">
        <v>442</v>
      </c>
    </row>
    <row r="4" spans="1:2">
      <c r="A4" s="4" t="s">
        <v>443</v>
      </c>
      <c r="B4" s="5" t="n">
        <v>2953961</v>
      </c>
    </row>
    <row r="5" spans="1:2">
      <c r="A5" s="4" t="s">
        <v>444</v>
      </c>
      <c r="B5" s="5" t="n">
        <v>1065500</v>
      </c>
    </row>
    <row r="6" spans="1:2">
      <c r="A6" s="4" t="s">
        <v>445</v>
      </c>
      <c r="B6" s="5" t="n">
        <v>-828263</v>
      </c>
    </row>
    <row r="7" spans="1:2">
      <c r="A7" s="4" t="s">
        <v>446</v>
      </c>
      <c r="B7" s="5" t="n">
        <v>-301476</v>
      </c>
    </row>
    <row r="8" spans="1:2">
      <c r="A8" s="4" t="s">
        <v>447</v>
      </c>
      <c r="B8" s="5" t="n">
        <v>2889722</v>
      </c>
    </row>
    <row r="9" spans="1:2">
      <c r="A9" s="4" t="s">
        <v>448</v>
      </c>
      <c r="B9" s="5" t="n">
        <v>1607015</v>
      </c>
    </row>
    <row r="10" spans="1:2">
      <c r="A10" s="4" t="s">
        <v>449</v>
      </c>
      <c r="B10" s="5" t="n">
        <v>2784591</v>
      </c>
    </row>
    <row r="11" spans="1:2">
      <c r="A11" s="3" t="s">
        <v>450</v>
      </c>
    </row>
    <row r="12" spans="1:2">
      <c r="A12" s="4" t="s">
        <v>451</v>
      </c>
      <c r="B12" s="8" t="n">
        <v>10.49</v>
      </c>
    </row>
    <row r="13" spans="1:2">
      <c r="A13" s="4" t="s">
        <v>452</v>
      </c>
      <c r="B13" s="10" t="n">
        <v>11.25</v>
      </c>
    </row>
    <row r="14" spans="1:2">
      <c r="A14" s="4" t="s">
        <v>453</v>
      </c>
      <c r="B14" s="10" t="n">
        <v>8.06</v>
      </c>
    </row>
    <row r="15" spans="1:2">
      <c r="A15" s="4" t="s">
        <v>454</v>
      </c>
      <c r="B15" s="10" t="n">
        <v>12.48</v>
      </c>
    </row>
    <row r="16" spans="1:2">
      <c r="A16" s="4" t="s">
        <v>455</v>
      </c>
      <c r="B16" s="10" t="n">
        <v>11.25</v>
      </c>
    </row>
    <row r="17" spans="1:2">
      <c r="A17" s="4" t="s">
        <v>456</v>
      </c>
      <c r="B17" s="10" t="n">
        <v>10.11</v>
      </c>
    </row>
    <row r="18" spans="1:2">
      <c r="A18" s="4" t="s">
        <v>457</v>
      </c>
      <c r="B18" s="8" t="n">
        <v>11.21</v>
      </c>
    </row>
    <row r="19" spans="1:2">
      <c r="A19" s="3" t="s">
        <v>458</v>
      </c>
    </row>
    <row r="20" spans="1:2">
      <c r="A20" s="4" t="s">
        <v>459</v>
      </c>
      <c r="B20" s="4" t="s">
        <v>460</v>
      </c>
    </row>
    <row r="21" spans="1:2">
      <c r="A21" s="4" t="s">
        <v>461</v>
      </c>
      <c r="B21" s="4" t="s">
        <v>462</v>
      </c>
    </row>
    <row r="22" spans="1:2">
      <c r="A22" s="4" t="s">
        <v>463</v>
      </c>
      <c r="B22" s="4" t="s">
        <v>464</v>
      </c>
    </row>
    <row r="23" spans="1:2">
      <c r="A23" s="3" t="s">
        <v>465</v>
      </c>
    </row>
    <row r="24" spans="1:2">
      <c r="A24" s="4" t="s">
        <v>466</v>
      </c>
      <c r="B24" s="6" t="n">
        <v>42241</v>
      </c>
    </row>
    <row r="25" spans="1:2">
      <c r="A25" s="4" t="s">
        <v>467</v>
      </c>
      <c r="B25" s="5" t="n">
        <v>25320</v>
      </c>
    </row>
    <row r="26" spans="1:2">
      <c r="A26" s="4" t="s">
        <v>468</v>
      </c>
      <c r="B26" s="6" t="n">
        <v>408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392</v>
      </c>
      <c r="C1" s="2" t="s">
        <v>2</v>
      </c>
    </row>
    <row r="2" spans="1:3">
      <c r="A2" s="3" t="s">
        <v>470</v>
      </c>
    </row>
    <row r="3" spans="1:3">
      <c r="A3" s="4" t="s">
        <v>471</v>
      </c>
      <c r="C3" s="5" t="n">
        <v>0</v>
      </c>
    </row>
    <row r="4" spans="1:3">
      <c r="A4" s="4" t="s">
        <v>472</v>
      </c>
      <c r="B4" s="5" t="n">
        <v>500000</v>
      </c>
      <c r="C4" s="5" t="n">
        <v>520500</v>
      </c>
    </row>
    <row r="5" spans="1:3">
      <c r="A5" s="4" t="s">
        <v>473</v>
      </c>
      <c r="C5" s="5" t="n">
        <v>0</v>
      </c>
    </row>
    <row r="6" spans="1:3">
      <c r="A6" s="4" t="s">
        <v>474</v>
      </c>
      <c r="C6" s="5" t="n">
        <v>-3200</v>
      </c>
    </row>
    <row r="7" spans="1:3">
      <c r="A7" s="4" t="s">
        <v>475</v>
      </c>
      <c r="C7" s="5" t="n">
        <v>517300</v>
      </c>
    </row>
    <row r="8" spans="1:3">
      <c r="A8" s="3" t="s">
        <v>476</v>
      </c>
    </row>
    <row r="9" spans="1:3">
      <c r="A9" s="4" t="s">
        <v>477</v>
      </c>
      <c r="C9" s="6" t="n">
        <v>0</v>
      </c>
    </row>
    <row r="10" spans="1:3">
      <c r="A10" s="4" t="s">
        <v>478</v>
      </c>
      <c r="C10" s="10" t="n">
        <v>13.87</v>
      </c>
    </row>
    <row r="11" spans="1:3">
      <c r="A11" s="4" t="s">
        <v>479</v>
      </c>
      <c r="C11" s="5" t="n">
        <v>0</v>
      </c>
    </row>
    <row r="12" spans="1:3">
      <c r="A12" s="4" t="s">
        <v>480</v>
      </c>
      <c r="C12" s="10" t="n">
        <v>13.87</v>
      </c>
    </row>
    <row r="13" spans="1:3">
      <c r="A13" s="4" t="s">
        <v>481</v>
      </c>
      <c r="C13" s="8" t="n">
        <v>1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6</v>
      </c>
    </row>
    <row r="3" spans="1:4">
      <c r="A3" s="3" t="s">
        <v>393</v>
      </c>
    </row>
    <row r="4" spans="1:4">
      <c r="A4" s="4" t="s">
        <v>119</v>
      </c>
      <c r="B4" s="6" t="n">
        <v>8500</v>
      </c>
      <c r="C4" s="6" t="n">
        <v>5067</v>
      </c>
      <c r="D4" s="6" t="n">
        <v>2981</v>
      </c>
    </row>
    <row r="5" spans="1:4">
      <c r="A5" s="4" t="s">
        <v>83</v>
      </c>
    </row>
    <row r="6" spans="1:4">
      <c r="A6" s="3" t="s">
        <v>393</v>
      </c>
    </row>
    <row r="7" spans="1:4">
      <c r="A7" s="4" t="s">
        <v>119</v>
      </c>
      <c r="B7" s="5" t="n">
        <v>3708</v>
      </c>
      <c r="C7" s="5" t="n">
        <v>2147</v>
      </c>
      <c r="D7" s="5" t="n">
        <v>1251</v>
      </c>
    </row>
    <row r="8" spans="1:4">
      <c r="A8" s="4" t="s">
        <v>84</v>
      </c>
    </row>
    <row r="9" spans="1:4">
      <c r="A9" s="3" t="s">
        <v>393</v>
      </c>
    </row>
    <row r="10" spans="1:4">
      <c r="A10" s="4" t="s">
        <v>119</v>
      </c>
      <c r="B10" s="6" t="n">
        <v>4792</v>
      </c>
      <c r="C10" s="6" t="n">
        <v>2920</v>
      </c>
      <c r="D10" s="6" t="n">
        <v>17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2"/>
    <col customWidth="1" max="5" min="5" width="27"/>
    <col customWidth="1" max="6" min="6" width="39"/>
    <col customWidth="1" max="7" min="7" width="20"/>
  </cols>
  <sheetData>
    <row r="1" spans="1:7">
      <c r="A1" s="1" t="s">
        <v>106</v>
      </c>
      <c r="B1" s="2" t="s">
        <v>107</v>
      </c>
      <c r="C1" s="2" t="s">
        <v>108</v>
      </c>
      <c r="D1" s="2" t="s">
        <v>109</v>
      </c>
      <c r="E1" s="2" t="s">
        <v>60</v>
      </c>
      <c r="F1" s="2" t="s">
        <v>110</v>
      </c>
      <c r="G1" s="2" t="s">
        <v>62</v>
      </c>
    </row>
    <row r="2" spans="1:7">
      <c r="A2" s="4" t="s">
        <v>111</v>
      </c>
      <c r="B2" s="6" t="n">
        <v>54825</v>
      </c>
      <c r="C2" s="6" t="n">
        <v>18</v>
      </c>
      <c r="E2" s="6" t="n">
        <v>200157</v>
      </c>
      <c r="F2" s="6" t="n">
        <v>-14</v>
      </c>
      <c r="G2" s="6" t="n">
        <v>-145336</v>
      </c>
    </row>
    <row r="3" spans="1:7">
      <c r="A3" s="4" t="s">
        <v>112</v>
      </c>
      <c r="C3" s="5" t="n">
        <v>18234</v>
      </c>
      <c r="D3" s="5" t="n">
        <v>0</v>
      </c>
    </row>
    <row r="4" spans="1:7">
      <c r="A4" s="3" t="s">
        <v>113</v>
      </c>
    </row>
    <row r="5" spans="1:7">
      <c r="A5" s="4" t="s">
        <v>114</v>
      </c>
      <c r="B5" s="5" t="n">
        <v>46685</v>
      </c>
      <c r="C5" s="6" t="n">
        <v>3</v>
      </c>
      <c r="E5" s="5" t="n">
        <v>46682</v>
      </c>
    </row>
    <row r="6" spans="1:7">
      <c r="A6" s="4" t="s">
        <v>115</v>
      </c>
      <c r="C6" s="5" t="n">
        <v>3300</v>
      </c>
    </row>
    <row r="7" spans="1:7">
      <c r="A7" s="4" t="s">
        <v>116</v>
      </c>
      <c r="B7" s="5" t="n">
        <v>1844</v>
      </c>
      <c r="C7" s="6" t="n">
        <v>1</v>
      </c>
      <c r="E7" s="5" t="n">
        <v>1843</v>
      </c>
    </row>
    <row r="8" spans="1:7">
      <c r="A8" s="4" t="s">
        <v>117</v>
      </c>
      <c r="C8" s="5" t="n">
        <v>633</v>
      </c>
      <c r="D8" s="5" t="n">
        <v>2</v>
      </c>
    </row>
    <row r="9" spans="1:7">
      <c r="A9" s="4" t="s">
        <v>118</v>
      </c>
      <c r="B9" s="5" t="n">
        <v>-4</v>
      </c>
      <c r="F9" s="5" t="n">
        <v>-4</v>
      </c>
    </row>
    <row r="10" spans="1:7">
      <c r="A10" s="4" t="s">
        <v>119</v>
      </c>
      <c r="B10" s="5" t="n">
        <v>2981</v>
      </c>
      <c r="E10" s="5" t="n">
        <v>2981</v>
      </c>
    </row>
    <row r="11" spans="1:7">
      <c r="A11" s="4" t="s">
        <v>120</v>
      </c>
      <c r="B11" s="5" t="n">
        <v>130</v>
      </c>
      <c r="E11" s="5" t="n">
        <v>130</v>
      </c>
    </row>
    <row r="12" spans="1:7">
      <c r="A12" s="4" t="s">
        <v>93</v>
      </c>
      <c r="B12" s="5" t="n">
        <v>24174</v>
      </c>
      <c r="G12" s="5" t="n">
        <v>24174</v>
      </c>
    </row>
    <row r="13" spans="1:7">
      <c r="A13" s="4" t="s">
        <v>121</v>
      </c>
      <c r="B13" s="5" t="n">
        <v>130635</v>
      </c>
      <c r="C13" s="6" t="n">
        <v>22</v>
      </c>
      <c r="E13" s="5" t="n">
        <v>251793</v>
      </c>
      <c r="F13" s="5" t="n">
        <v>-18</v>
      </c>
      <c r="G13" s="5" t="n">
        <v>-121162</v>
      </c>
    </row>
    <row r="14" spans="1:7">
      <c r="A14" s="4" t="s">
        <v>122</v>
      </c>
      <c r="C14" s="5" t="n">
        <v>22167</v>
      </c>
      <c r="D14" s="5" t="n">
        <v>2</v>
      </c>
    </row>
    <row r="15" spans="1:7">
      <c r="A15" s="3" t="s">
        <v>113</v>
      </c>
    </row>
    <row r="16" spans="1:7">
      <c r="A16" s="4" t="s">
        <v>116</v>
      </c>
      <c r="B16" s="5" t="n">
        <v>601</v>
      </c>
      <c r="C16" s="6" t="n">
        <v>0</v>
      </c>
      <c r="E16" s="5" t="n">
        <v>601</v>
      </c>
    </row>
    <row r="17" spans="1:7">
      <c r="A17" s="4" t="s">
        <v>117</v>
      </c>
      <c r="C17" s="5" t="n">
        <v>153</v>
      </c>
      <c r="D17" s="5" t="n">
        <v>1</v>
      </c>
    </row>
    <row r="18" spans="1:7">
      <c r="A18" s="4" t="s">
        <v>118</v>
      </c>
      <c r="B18" s="5" t="n">
        <v>11</v>
      </c>
      <c r="F18" s="5" t="n">
        <v>11</v>
      </c>
    </row>
    <row r="19" spans="1:7">
      <c r="A19" s="4" t="s">
        <v>119</v>
      </c>
      <c r="B19" s="5" t="n">
        <v>5067</v>
      </c>
      <c r="E19" s="5" t="n">
        <v>5067</v>
      </c>
    </row>
    <row r="20" spans="1:7">
      <c r="A20" s="4" t="s">
        <v>93</v>
      </c>
      <c r="B20" s="5" t="n">
        <v>-50720</v>
      </c>
      <c r="G20" s="5" t="n">
        <v>-50720</v>
      </c>
    </row>
    <row r="21" spans="1:7">
      <c r="A21" s="4" t="s">
        <v>123</v>
      </c>
      <c r="B21" s="5" t="n">
        <v>85594</v>
      </c>
      <c r="C21" s="6" t="n">
        <v>22</v>
      </c>
      <c r="E21" s="5" t="n">
        <v>257461</v>
      </c>
      <c r="F21" s="5" t="n">
        <v>-7</v>
      </c>
      <c r="G21" s="5" t="n">
        <v>-171882</v>
      </c>
    </row>
    <row r="22" spans="1:7">
      <c r="A22" s="4" t="s">
        <v>124</v>
      </c>
      <c r="C22" s="5" t="n">
        <v>22320</v>
      </c>
      <c r="D22" s="5" t="n">
        <v>3</v>
      </c>
    </row>
    <row r="23" spans="1:7">
      <c r="A23" s="3" t="s">
        <v>113</v>
      </c>
    </row>
    <row r="24" spans="1:7">
      <c r="A24" s="4" t="s">
        <v>116</v>
      </c>
      <c r="B24" s="5" t="n">
        <v>6587</v>
      </c>
      <c r="C24" s="6" t="n">
        <v>1</v>
      </c>
      <c r="E24" s="5" t="n">
        <v>6586</v>
      </c>
    </row>
    <row r="25" spans="1:7">
      <c r="A25" s="4" t="s">
        <v>117</v>
      </c>
      <c r="C25" s="5" t="n">
        <v>828</v>
      </c>
      <c r="D25" s="5" t="n">
        <v>5</v>
      </c>
    </row>
    <row r="26" spans="1:7">
      <c r="A26" s="4" t="s">
        <v>118</v>
      </c>
      <c r="B26" s="5" t="n">
        <v>-400</v>
      </c>
      <c r="F26" s="5" t="n">
        <v>-400</v>
      </c>
    </row>
    <row r="27" spans="1:7">
      <c r="A27" s="4" t="s">
        <v>119</v>
      </c>
      <c r="B27" s="5" t="n">
        <v>8500</v>
      </c>
      <c r="E27" s="5" t="n">
        <v>8500</v>
      </c>
    </row>
    <row r="28" spans="1:7">
      <c r="A28" s="4" t="s">
        <v>125</v>
      </c>
      <c r="B28" s="5" t="n">
        <v>512</v>
      </c>
      <c r="E28" s="5" t="n">
        <v>512</v>
      </c>
    </row>
    <row r="29" spans="1:7">
      <c r="A29" s="4" t="s">
        <v>93</v>
      </c>
      <c r="B29" s="5" t="n">
        <v>95639</v>
      </c>
    </row>
    <row r="30" spans="1:7">
      <c r="A30" s="4" t="s">
        <v>126</v>
      </c>
      <c r="B30" s="6" t="n">
        <v>196432</v>
      </c>
      <c r="C30" s="6" t="n">
        <v>23</v>
      </c>
      <c r="E30" s="6" t="n">
        <v>273059</v>
      </c>
      <c r="F30" s="6" t="n">
        <v>-407</v>
      </c>
      <c r="G30" s="6" t="n">
        <v>-76243</v>
      </c>
    </row>
    <row r="31" spans="1:7">
      <c r="A31" s="4" t="s">
        <v>127</v>
      </c>
      <c r="C31" s="5" t="n">
        <v>23148</v>
      </c>
      <c r="D31" s="5"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3" t="s">
        <v>97</v>
      </c>
    </row>
    <row r="4" spans="1:12">
      <c r="A4" s="4" t="s">
        <v>93</v>
      </c>
      <c r="B4" s="6" t="n">
        <v>-6066</v>
      </c>
      <c r="C4" s="6" t="n">
        <v>128065</v>
      </c>
      <c r="D4" s="6" t="n">
        <v>-13027</v>
      </c>
      <c r="E4" s="6" t="n">
        <v>-13333</v>
      </c>
      <c r="F4" s="6" t="n">
        <v>-12043</v>
      </c>
      <c r="G4" s="6" t="n">
        <v>-11356</v>
      </c>
      <c r="H4" s="6" t="n">
        <v>-13441</v>
      </c>
      <c r="I4" s="6" t="n">
        <v>-13880</v>
      </c>
      <c r="J4" s="6" t="n">
        <v>95639</v>
      </c>
      <c r="K4" s="6" t="n">
        <v>-50720</v>
      </c>
      <c r="L4" s="6" t="n">
        <v>24174</v>
      </c>
    </row>
    <row r="5" spans="1:12">
      <c r="A5" s="4" t="s">
        <v>490</v>
      </c>
      <c r="J5" s="5" t="n">
        <v>444</v>
      </c>
      <c r="K5" s="5" t="n">
        <v>0</v>
      </c>
      <c r="L5" s="5" t="n">
        <v>0</v>
      </c>
    </row>
    <row r="6" spans="1:12">
      <c r="A6" s="4" t="s">
        <v>491</v>
      </c>
      <c r="J6" s="5" t="n">
        <v>95195</v>
      </c>
      <c r="K6" s="5" t="n">
        <v>-50720</v>
      </c>
      <c r="L6" s="5" t="n">
        <v>24174</v>
      </c>
    </row>
    <row r="7" spans="1:12">
      <c r="A7" s="4" t="s">
        <v>492</v>
      </c>
      <c r="J7" s="5" t="n">
        <v>429</v>
      </c>
      <c r="K7" s="5" t="n">
        <v>0</v>
      </c>
      <c r="L7" s="5" t="n">
        <v>0</v>
      </c>
    </row>
    <row r="8" spans="1:12">
      <c r="A8" s="4" t="s">
        <v>493</v>
      </c>
      <c r="J8" s="6" t="n">
        <v>95210</v>
      </c>
      <c r="K8" s="6" t="n">
        <v>-50720</v>
      </c>
      <c r="L8" s="6" t="n">
        <v>24174</v>
      </c>
    </row>
    <row r="9" spans="1:12">
      <c r="A9" s="3" t="s">
        <v>494</v>
      </c>
    </row>
    <row r="10" spans="1:12">
      <c r="A10" s="4" t="s">
        <v>495</v>
      </c>
      <c r="J10" s="5" t="n">
        <v>22641</v>
      </c>
      <c r="K10" s="5" t="n">
        <v>22233</v>
      </c>
      <c r="L10" s="5" t="n">
        <v>21152</v>
      </c>
    </row>
    <row r="11" spans="1:12">
      <c r="A11" s="4" t="s">
        <v>101</v>
      </c>
      <c r="B11" s="8" t="n">
        <v>-0.26</v>
      </c>
      <c r="C11" s="8" t="n">
        <v>5.61</v>
      </c>
      <c r="D11" s="8" t="n">
        <v>-0.58</v>
      </c>
      <c r="E11" s="8" t="n">
        <v>-0.6</v>
      </c>
      <c r="J11" s="8" t="n">
        <v>4.2</v>
      </c>
      <c r="K11" s="8" t="n">
        <v>-2.28</v>
      </c>
      <c r="L11" s="8" t="n">
        <v>1.14</v>
      </c>
    </row>
    <row r="12" spans="1:12">
      <c r="A12" s="3" t="s">
        <v>496</v>
      </c>
    </row>
    <row r="13" spans="1:12">
      <c r="A13" s="4" t="s">
        <v>497</v>
      </c>
      <c r="J13" s="5" t="n">
        <v>0</v>
      </c>
      <c r="K13" s="5" t="n">
        <v>0</v>
      </c>
      <c r="L13" s="5" t="n">
        <v>10</v>
      </c>
    </row>
    <row r="14" spans="1:12">
      <c r="A14" s="4" t="s">
        <v>498</v>
      </c>
      <c r="J14" s="5" t="n">
        <v>23442</v>
      </c>
      <c r="K14" s="5" t="n">
        <v>22233</v>
      </c>
      <c r="L14" s="5" t="n">
        <v>22267</v>
      </c>
    </row>
    <row r="15" spans="1:12">
      <c r="A15" s="4" t="s">
        <v>102</v>
      </c>
      <c r="B15" s="8" t="n">
        <v>-0.26</v>
      </c>
      <c r="C15" s="8" t="n">
        <v>5.44</v>
      </c>
      <c r="D15" s="8" t="n">
        <v>-0.58</v>
      </c>
      <c r="E15" s="8" t="n">
        <v>-0.6</v>
      </c>
      <c r="J15" s="8" t="n">
        <v>4.06</v>
      </c>
      <c r="K15" s="8" t="n">
        <v>-2.28</v>
      </c>
      <c r="L15" s="8" t="n">
        <v>1.09</v>
      </c>
    </row>
    <row r="16" spans="1:12">
      <c r="A16" s="4" t="s">
        <v>401</v>
      </c>
    </row>
    <row r="17" spans="1:12">
      <c r="A17" s="3" t="s">
        <v>499</v>
      </c>
    </row>
    <row r="18" spans="1:12">
      <c r="A18" s="4" t="s">
        <v>500</v>
      </c>
      <c r="J18" s="5" t="n">
        <v>1833</v>
      </c>
      <c r="K18" s="5" t="n">
        <v>620</v>
      </c>
      <c r="L18" s="5" t="n">
        <v>429</v>
      </c>
    </row>
    <row r="19" spans="1:12">
      <c r="A19" s="4" t="s">
        <v>407</v>
      </c>
    </row>
    <row r="20" spans="1:12">
      <c r="A20" s="3" t="s">
        <v>499</v>
      </c>
    </row>
    <row r="21" spans="1:12">
      <c r="A21" s="4" t="s">
        <v>500</v>
      </c>
      <c r="J21" s="5" t="n">
        <v>408</v>
      </c>
      <c r="K21" s="5" t="n">
        <v>0</v>
      </c>
      <c r="L21" s="5" t="n">
        <v>0</v>
      </c>
    </row>
    <row r="22" spans="1:12">
      <c r="A22" s="4" t="s">
        <v>501</v>
      </c>
    </row>
    <row r="23" spans="1:12">
      <c r="A23" s="3" t="s">
        <v>499</v>
      </c>
    </row>
    <row r="24" spans="1:12">
      <c r="A24" s="4" t="s">
        <v>500</v>
      </c>
      <c r="J24" s="5" t="n">
        <v>0</v>
      </c>
      <c r="K24" s="5" t="n">
        <v>71</v>
      </c>
      <c r="L24" s="5" t="n">
        <v>61</v>
      </c>
    </row>
    <row r="25" spans="1:12">
      <c r="A25" s="4" t="s">
        <v>401</v>
      </c>
    </row>
    <row r="26" spans="1:12">
      <c r="A26" s="3" t="s">
        <v>494</v>
      </c>
    </row>
    <row r="27" spans="1:12">
      <c r="A27" s="4" t="s">
        <v>502</v>
      </c>
      <c r="J27" s="5" t="n">
        <v>688</v>
      </c>
      <c r="K27" s="5" t="n">
        <v>0</v>
      </c>
      <c r="L27" s="5" t="n">
        <v>1105</v>
      </c>
    </row>
    <row r="28" spans="1:12">
      <c r="A28" s="3" t="s">
        <v>496</v>
      </c>
    </row>
    <row r="29" spans="1:12">
      <c r="A29" s="4" t="s">
        <v>502</v>
      </c>
      <c r="J29" s="5" t="n">
        <v>688</v>
      </c>
      <c r="K29" s="5" t="n">
        <v>0</v>
      </c>
      <c r="L29" s="5" t="n">
        <v>1105</v>
      </c>
    </row>
    <row r="30" spans="1:12">
      <c r="A30" s="4" t="s">
        <v>407</v>
      </c>
    </row>
    <row r="31" spans="1:12">
      <c r="A31" s="3" t="s">
        <v>494</v>
      </c>
    </row>
    <row r="32" spans="1:12">
      <c r="A32" s="4" t="s">
        <v>502</v>
      </c>
      <c r="J32" s="5" t="n">
        <v>113</v>
      </c>
      <c r="K32" s="5" t="n">
        <v>0</v>
      </c>
      <c r="L32" s="5" t="n">
        <v>0</v>
      </c>
    </row>
    <row r="33" spans="1:12">
      <c r="A33" s="3" t="s">
        <v>496</v>
      </c>
    </row>
    <row r="34" spans="1:12">
      <c r="A34" s="4" t="s">
        <v>502</v>
      </c>
      <c r="J34" s="5" t="n">
        <v>113</v>
      </c>
      <c r="K34" s="5" t="n">
        <v>0</v>
      </c>
      <c r="L34" s="5"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03</v>
      </c>
      <c r="B1" s="2" t="s">
        <v>484</v>
      </c>
      <c r="F1" s="2" t="s">
        <v>1</v>
      </c>
    </row>
    <row r="2" spans="1:8">
      <c r="B2" s="2" t="s">
        <v>2</v>
      </c>
      <c r="C2" s="2" t="s">
        <v>485</v>
      </c>
      <c r="D2" s="2" t="s">
        <v>4</v>
      </c>
      <c r="E2" s="2" t="s">
        <v>486</v>
      </c>
      <c r="F2" s="2" t="s">
        <v>2</v>
      </c>
      <c r="G2" s="2" t="s">
        <v>32</v>
      </c>
      <c r="H2" s="2" t="s">
        <v>76</v>
      </c>
    </row>
    <row r="3" spans="1:8">
      <c r="A3" s="3" t="s">
        <v>504</v>
      </c>
    </row>
    <row r="4" spans="1:8">
      <c r="A4" s="4" t="s">
        <v>505</v>
      </c>
      <c r="F4" s="6" t="n">
        <v>8600000</v>
      </c>
    </row>
    <row r="5" spans="1:8">
      <c r="A5" s="4" t="s">
        <v>506</v>
      </c>
      <c r="B5" s="6" t="n">
        <v>1900000</v>
      </c>
      <c r="F5" s="5" t="n">
        <v>1900000</v>
      </c>
      <c r="H5" s="6" t="n">
        <v>300000</v>
      </c>
    </row>
    <row r="6" spans="1:8">
      <c r="A6" s="4" t="s">
        <v>507</v>
      </c>
      <c r="B6" s="5" t="n">
        <v>1900000</v>
      </c>
      <c r="F6" s="5" t="n">
        <v>1900000</v>
      </c>
    </row>
    <row r="7" spans="1:8">
      <c r="A7" s="4" t="s">
        <v>508</v>
      </c>
      <c r="F7" s="5" t="n">
        <v>300000</v>
      </c>
    </row>
    <row r="8" spans="1:8">
      <c r="A8" s="4" t="s">
        <v>509</v>
      </c>
      <c r="F8" s="5" t="n">
        <v>95339000</v>
      </c>
      <c r="G8" s="6" t="n">
        <v>-50720000</v>
      </c>
      <c r="H8" s="5" t="n">
        <v>24603000</v>
      </c>
    </row>
    <row r="9" spans="1:8">
      <c r="A9" s="4" t="s">
        <v>510</v>
      </c>
      <c r="B9" s="5" t="n">
        <v>2200000</v>
      </c>
      <c r="F9" s="5" t="n">
        <v>2200000</v>
      </c>
    </row>
    <row r="10" spans="1:8">
      <c r="A10" s="4" t="s">
        <v>511</v>
      </c>
      <c r="B10" s="5" t="n">
        <v>-2477000</v>
      </c>
      <c r="C10" s="6" t="n">
        <v>2177000</v>
      </c>
      <c r="D10" s="6" t="n">
        <v>0</v>
      </c>
      <c r="E10" s="6" t="n">
        <v>0</v>
      </c>
      <c r="F10" s="5" t="n">
        <v>-300000</v>
      </c>
      <c r="G10" s="5" t="n">
        <v>0</v>
      </c>
      <c r="H10" s="6" t="n">
        <v>429000</v>
      </c>
    </row>
    <row r="11" spans="1:8">
      <c r="A11" s="4" t="s">
        <v>512</v>
      </c>
      <c r="B11" s="5" t="n">
        <v>11670000</v>
      </c>
      <c r="F11" s="5" t="n">
        <v>11670000</v>
      </c>
      <c r="G11" s="6" t="n">
        <v>53809000</v>
      </c>
    </row>
    <row r="12" spans="1:8">
      <c r="A12" s="4" t="s">
        <v>513</v>
      </c>
      <c r="B12" s="5" t="n">
        <v>0</v>
      </c>
      <c r="F12" s="5" t="n">
        <v>0</v>
      </c>
    </row>
    <row r="13" spans="1:8">
      <c r="A13" s="4" t="s">
        <v>514</v>
      </c>
      <c r="B13" s="5" t="n">
        <v>0</v>
      </c>
      <c r="F13" s="6" t="n">
        <v>0</v>
      </c>
    </row>
    <row r="14" spans="1:8">
      <c r="A14" s="4" t="s">
        <v>515</v>
      </c>
      <c r="F14" s="4" t="s">
        <v>516</v>
      </c>
      <c r="G14" s="4" t="s">
        <v>395</v>
      </c>
      <c r="H14" s="4" t="s">
        <v>517</v>
      </c>
    </row>
    <row r="15" spans="1:8">
      <c r="A15" s="4" t="s">
        <v>518</v>
      </c>
    </row>
    <row r="16" spans="1:8">
      <c r="A16" s="3" t="s">
        <v>504</v>
      </c>
    </row>
    <row r="17" spans="1:8">
      <c r="A17" s="4" t="s">
        <v>519</v>
      </c>
      <c r="B17" s="5" t="n">
        <v>54900000</v>
      </c>
      <c r="F17" s="6" t="n">
        <v>54900000</v>
      </c>
    </row>
    <row r="18" spans="1:8">
      <c r="A18" s="4" t="s">
        <v>520</v>
      </c>
    </row>
    <row r="19" spans="1:8">
      <c r="A19" s="3" t="s">
        <v>504</v>
      </c>
    </row>
    <row r="20" spans="1:8">
      <c r="A20" s="4" t="s">
        <v>519</v>
      </c>
      <c r="B20" s="5" t="n">
        <v>2200000</v>
      </c>
      <c r="F20" s="5" t="n">
        <v>2200000</v>
      </c>
    </row>
    <row r="21" spans="1:8">
      <c r="A21" s="4" t="s">
        <v>521</v>
      </c>
    </row>
    <row r="22" spans="1:8">
      <c r="A22" s="3" t="s">
        <v>504</v>
      </c>
    </row>
    <row r="23" spans="1:8">
      <c r="A23" s="4" t="s">
        <v>522</v>
      </c>
      <c r="B23" s="5" t="n">
        <v>9900000</v>
      </c>
      <c r="F23" s="5" t="n">
        <v>9900000</v>
      </c>
    </row>
    <row r="24" spans="1:8">
      <c r="A24" s="4" t="s">
        <v>523</v>
      </c>
    </row>
    <row r="25" spans="1:8">
      <c r="A25" s="3" t="s">
        <v>504</v>
      </c>
    </row>
    <row r="26" spans="1:8">
      <c r="A26" s="4" t="s">
        <v>522</v>
      </c>
      <c r="B26" s="6" t="n">
        <v>4300000</v>
      </c>
      <c r="F26" s="6" t="n">
        <v>4300000</v>
      </c>
    </row>
    <row r="27" spans="1:8">
      <c r="A27" s="4" t="s">
        <v>524</v>
      </c>
    </row>
    <row r="28" spans="1:8">
      <c r="A28" s="3" t="s">
        <v>504</v>
      </c>
    </row>
    <row r="29" spans="1:8">
      <c r="A29" s="4" t="s">
        <v>512</v>
      </c>
      <c r="G29" s="6" t="n">
        <v>3200000</v>
      </c>
    </row>
    <row r="30" spans="1:8">
      <c r="A30" s="4" t="s">
        <v>525</v>
      </c>
      <c r="G30" s="6" t="n">
        <v>32000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6</v>
      </c>
    </row>
    <row r="3" spans="1:4">
      <c r="A3" s="3" t="s">
        <v>189</v>
      </c>
    </row>
    <row r="4" spans="1:4">
      <c r="A4" s="4" t="s">
        <v>527</v>
      </c>
      <c r="B4" s="4" t="s">
        <v>528</v>
      </c>
      <c r="C4" s="4" t="s">
        <v>529</v>
      </c>
      <c r="D4" s="4" t="s">
        <v>529</v>
      </c>
    </row>
    <row r="5" spans="1:4">
      <c r="A5" s="4" t="s">
        <v>530</v>
      </c>
      <c r="B5" s="4" t="s">
        <v>531</v>
      </c>
      <c r="C5" s="4" t="s">
        <v>532</v>
      </c>
      <c r="D5" s="4" t="s">
        <v>533</v>
      </c>
    </row>
    <row r="6" spans="1:4">
      <c r="A6" s="4" t="s">
        <v>534</v>
      </c>
      <c r="B6" s="4" t="s">
        <v>535</v>
      </c>
      <c r="C6" s="4" t="s">
        <v>536</v>
      </c>
      <c r="D6" s="4" t="s">
        <v>537</v>
      </c>
    </row>
    <row r="7" spans="1:4">
      <c r="A7" s="4" t="s">
        <v>538</v>
      </c>
      <c r="B7" s="4" t="s">
        <v>539</v>
      </c>
      <c r="C7" s="4" t="s">
        <v>540</v>
      </c>
      <c r="D7" s="4" t="s">
        <v>541</v>
      </c>
    </row>
    <row r="8" spans="1:4">
      <c r="A8" s="4" t="s">
        <v>542</v>
      </c>
      <c r="B8" s="4" t="s">
        <v>543</v>
      </c>
      <c r="C8" s="4" t="s">
        <v>544</v>
      </c>
      <c r="D8" s="4" t="s">
        <v>516</v>
      </c>
    </row>
    <row r="9" spans="1:4">
      <c r="A9" s="4" t="s">
        <v>545</v>
      </c>
      <c r="B9" s="4" t="s">
        <v>546</v>
      </c>
      <c r="C9" s="4" t="s">
        <v>546</v>
      </c>
      <c r="D9" s="4" t="s">
        <v>547</v>
      </c>
    </row>
    <row r="10" spans="1:4">
      <c r="A10" s="4" t="s">
        <v>548</v>
      </c>
      <c r="B10" s="4" t="s">
        <v>546</v>
      </c>
      <c r="C10" s="4" t="s">
        <v>549</v>
      </c>
      <c r="D10" s="4" t="s">
        <v>550</v>
      </c>
    </row>
    <row r="11" spans="1:4">
      <c r="A11" s="4" t="s">
        <v>551</v>
      </c>
      <c r="B11" s="4" t="s">
        <v>552</v>
      </c>
      <c r="C11" s="4" t="s">
        <v>546</v>
      </c>
      <c r="D11" s="4" t="s">
        <v>546</v>
      </c>
    </row>
    <row r="12" spans="1:4">
      <c r="A12" s="4" t="s">
        <v>515</v>
      </c>
      <c r="B12" s="4" t="s">
        <v>549</v>
      </c>
      <c r="C12" s="4" t="s">
        <v>546</v>
      </c>
      <c r="D12" s="4" t="s">
        <v>5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189</v>
      </c>
    </row>
    <row r="3" spans="1:3">
      <c r="A3" s="4" t="s">
        <v>512</v>
      </c>
      <c r="B3" s="6" t="n">
        <v>11670</v>
      </c>
      <c r="C3" s="6" t="n">
        <v>53809</v>
      </c>
    </row>
    <row r="4" spans="1:3">
      <c r="A4" s="4" t="s">
        <v>140</v>
      </c>
      <c r="B4" s="5" t="n">
        <v>2733</v>
      </c>
      <c r="C4" s="5" t="n">
        <v>3948</v>
      </c>
    </row>
    <row r="5" spans="1:3">
      <c r="A5" s="4" t="s">
        <v>554</v>
      </c>
      <c r="B5" s="5" t="n">
        <v>13399</v>
      </c>
      <c r="C5" s="5" t="n">
        <v>10791</v>
      </c>
    </row>
    <row r="6" spans="1:3">
      <c r="A6" s="4" t="s">
        <v>548</v>
      </c>
      <c r="B6" s="5" t="n">
        <v>3811</v>
      </c>
      <c r="C6" s="5" t="n">
        <v>3851</v>
      </c>
    </row>
    <row r="7" spans="1:3">
      <c r="A7" s="4" t="s">
        <v>555</v>
      </c>
      <c r="B7" s="5" t="n">
        <v>31613</v>
      </c>
      <c r="C7" s="5" t="n">
        <v>72399</v>
      </c>
    </row>
    <row r="8" spans="1:3">
      <c r="A8" s="4" t="s">
        <v>556</v>
      </c>
      <c r="B8" s="5" t="n">
        <v>-31613</v>
      </c>
      <c r="C8" s="5" t="n">
        <v>-72399</v>
      </c>
    </row>
    <row r="9" spans="1:3">
      <c r="A9" s="4" t="s">
        <v>557</v>
      </c>
      <c r="B9" s="6" t="n">
        <v>0</v>
      </c>
      <c r="C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558</v>
      </c>
      <c r="B1" s="2" t="s">
        <v>281</v>
      </c>
    </row>
    <row r="2" spans="1:2">
      <c r="B2" s="2" t="s">
        <v>559</v>
      </c>
    </row>
    <row r="3" spans="1:2">
      <c r="A3" s="4" t="s">
        <v>560</v>
      </c>
    </row>
    <row r="4" spans="1:2">
      <c r="A4" s="3" t="s">
        <v>561</v>
      </c>
    </row>
    <row r="5" spans="1:2">
      <c r="A5" s="4" t="s">
        <v>562</v>
      </c>
      <c r="B5" s="5" t="n">
        <v>50000</v>
      </c>
    </row>
    <row r="6" spans="1:2">
      <c r="A6" s="4" t="s">
        <v>563</v>
      </c>
    </row>
    <row r="7" spans="1:2">
      <c r="A7" s="3" t="s">
        <v>561</v>
      </c>
    </row>
    <row r="8" spans="1:2">
      <c r="A8" s="4" t="s">
        <v>562</v>
      </c>
      <c r="B8" s="5" t="n">
        <v>55522</v>
      </c>
    </row>
    <row r="9" spans="1:2">
      <c r="A9" s="4" t="s">
        <v>564</v>
      </c>
      <c r="B9" s="4" t="s">
        <v>403</v>
      </c>
    </row>
    <row r="10" spans="1:2">
      <c r="A10" s="4" t="s">
        <v>565</v>
      </c>
      <c r="B10" s="5" t="n">
        <v>2</v>
      </c>
    </row>
    <row r="11" spans="1:2">
      <c r="A11" s="4" t="s">
        <v>566</v>
      </c>
      <c r="B11" s="4" t="s">
        <v>375</v>
      </c>
    </row>
    <row r="12" spans="1:2">
      <c r="A12" s="4" t="s">
        <v>567</v>
      </c>
      <c r="B12" s="9" t="n">
        <v>2.8</v>
      </c>
    </row>
    <row r="13" spans="1:2">
      <c r="A13" s="4" t="s">
        <v>568</v>
      </c>
      <c r="B13" s="4" t="s">
        <v>569</v>
      </c>
    </row>
    <row r="14" spans="1:2">
      <c r="A14" s="4" t="s">
        <v>570</v>
      </c>
      <c r="B14" s="9" t="n">
        <v>0.5</v>
      </c>
    </row>
    <row r="15" spans="1:2">
      <c r="A15" s="4" t="s">
        <v>571</v>
      </c>
      <c r="B15" s="5" t="n">
        <v>5</v>
      </c>
    </row>
    <row r="16" spans="1:2">
      <c r="A16" s="4" t="s">
        <v>572</v>
      </c>
      <c r="B16" s="9"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73</v>
      </c>
      <c r="B1" s="2" t="s">
        <v>574</v>
      </c>
    </row>
    <row r="2" spans="1:2">
      <c r="A2" s="3" t="s">
        <v>192</v>
      </c>
    </row>
    <row r="3" spans="1:2">
      <c r="A3" s="5" t="n">
        <v>2018</v>
      </c>
      <c r="B3" s="6" t="n">
        <v>1208</v>
      </c>
    </row>
    <row r="4" spans="1:2">
      <c r="A4" s="5" t="n">
        <v>2019</v>
      </c>
      <c r="B4" s="5" t="n">
        <v>2776</v>
      </c>
    </row>
    <row r="5" spans="1:2">
      <c r="A5" s="5" t="n">
        <v>2020</v>
      </c>
      <c r="B5" s="5" t="n">
        <v>2383</v>
      </c>
    </row>
    <row r="6" spans="1:2">
      <c r="A6" s="5" t="n">
        <v>2021</v>
      </c>
      <c r="B6" s="5" t="n">
        <v>2945</v>
      </c>
    </row>
    <row r="7" spans="1:2">
      <c r="A7" s="5" t="n">
        <v>2022</v>
      </c>
      <c r="B7" s="5" t="n">
        <v>3034</v>
      </c>
    </row>
    <row r="8" spans="1:2">
      <c r="A8" s="4" t="s">
        <v>575</v>
      </c>
      <c r="B8" s="5" t="n">
        <v>20210</v>
      </c>
    </row>
    <row r="9" spans="1:2">
      <c r="A9" s="4" t="s">
        <v>576</v>
      </c>
      <c r="B9" s="6" t="n">
        <v>32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577</v>
      </c>
      <c r="B1" s="2" t="s">
        <v>281</v>
      </c>
      <c r="D1" s="2" t="s">
        <v>1</v>
      </c>
    </row>
    <row r="2" spans="1:6">
      <c r="B2" s="2" t="s">
        <v>578</v>
      </c>
      <c r="C2" s="2" t="s">
        <v>579</v>
      </c>
      <c r="D2" s="2" t="s">
        <v>574</v>
      </c>
      <c r="E2" s="2" t="s">
        <v>580</v>
      </c>
      <c r="F2" s="2" t="s">
        <v>308</v>
      </c>
    </row>
    <row r="3" spans="1:6">
      <c r="A3" s="3" t="s">
        <v>581</v>
      </c>
    </row>
    <row r="4" spans="1:6">
      <c r="A4" s="4" t="s">
        <v>80</v>
      </c>
      <c r="D4" s="6" t="n">
        <v>0</v>
      </c>
      <c r="E4" s="6" t="n">
        <v>0</v>
      </c>
      <c r="F4" s="6" t="n">
        <v>10000000</v>
      </c>
    </row>
    <row r="5" spans="1:6">
      <c r="A5" s="4" t="s">
        <v>49</v>
      </c>
      <c r="D5" s="5" t="n">
        <v>1442000</v>
      </c>
      <c r="E5" s="5" t="n">
        <v>1172000</v>
      </c>
    </row>
    <row r="6" spans="1:6">
      <c r="A6" s="4" t="s">
        <v>78</v>
      </c>
      <c r="D6" s="5" t="n">
        <v>62000</v>
      </c>
      <c r="E6" s="5" t="n">
        <v>174000</v>
      </c>
      <c r="F6" s="5" t="n">
        <v>6574000</v>
      </c>
    </row>
    <row r="7" spans="1:6">
      <c r="A7" s="4" t="s">
        <v>582</v>
      </c>
    </row>
    <row r="8" spans="1:6">
      <c r="A8" s="3" t="s">
        <v>581</v>
      </c>
    </row>
    <row r="9" spans="1:6">
      <c r="A9" s="4" t="s">
        <v>583</v>
      </c>
      <c r="C9" s="5" t="n">
        <v>2</v>
      </c>
    </row>
    <row r="10" spans="1:6">
      <c r="A10" s="4" t="s">
        <v>584</v>
      </c>
      <c r="C10" s="5" t="n">
        <v>1</v>
      </c>
    </row>
    <row r="11" spans="1:6">
      <c r="A11" s="4" t="s">
        <v>585</v>
      </c>
      <c r="C11" s="4" t="s">
        <v>586</v>
      </c>
    </row>
    <row r="12" spans="1:6">
      <c r="A12" s="4" t="s">
        <v>140</v>
      </c>
      <c r="D12" s="5" t="n">
        <v>7200000</v>
      </c>
    </row>
    <row r="13" spans="1:6">
      <c r="A13" s="4" t="s">
        <v>587</v>
      </c>
    </row>
    <row r="14" spans="1:6">
      <c r="A14" s="3" t="s">
        <v>581</v>
      </c>
    </row>
    <row r="15" spans="1:6">
      <c r="A15" s="4" t="s">
        <v>588</v>
      </c>
      <c r="C15" s="6" t="n">
        <v>35000000</v>
      </c>
    </row>
    <row r="16" spans="1:6">
      <c r="A16" s="4" t="s">
        <v>589</v>
      </c>
    </row>
    <row r="17" spans="1:6">
      <c r="A17" s="3" t="s">
        <v>581</v>
      </c>
    </row>
    <row r="18" spans="1:6">
      <c r="A18" s="4" t="s">
        <v>584</v>
      </c>
      <c r="C18" s="5" t="n">
        <v>2</v>
      </c>
    </row>
    <row r="19" spans="1:6">
      <c r="A19" s="4" t="s">
        <v>590</v>
      </c>
    </row>
    <row r="20" spans="1:6">
      <c r="A20" s="3" t="s">
        <v>581</v>
      </c>
    </row>
    <row r="21" spans="1:6">
      <c r="A21" s="4" t="s">
        <v>49</v>
      </c>
      <c r="C21" s="6" t="n">
        <v>10000000</v>
      </c>
    </row>
    <row r="22" spans="1:6">
      <c r="A22" s="4" t="s">
        <v>591</v>
      </c>
    </row>
    <row r="23" spans="1:6">
      <c r="A23" s="3" t="s">
        <v>581</v>
      </c>
    </row>
    <row r="24" spans="1:6">
      <c r="A24" s="4" t="s">
        <v>49</v>
      </c>
      <c r="C24" s="5" t="n">
        <v>30000000</v>
      </c>
    </row>
    <row r="25" spans="1:6">
      <c r="A25" s="4" t="s">
        <v>592</v>
      </c>
    </row>
    <row r="26" spans="1:6">
      <c r="A26" s="3" t="s">
        <v>581</v>
      </c>
    </row>
    <row r="27" spans="1:6">
      <c r="A27" s="4" t="s">
        <v>78</v>
      </c>
      <c r="D27" s="5" t="n">
        <v>2000</v>
      </c>
      <c r="E27" s="5" t="n">
        <v>19000</v>
      </c>
      <c r="F27" s="5" t="n">
        <v>5100000</v>
      </c>
    </row>
    <row r="28" spans="1:6">
      <c r="A28" s="4" t="s">
        <v>593</v>
      </c>
    </row>
    <row r="29" spans="1:6">
      <c r="A29" s="3" t="s">
        <v>581</v>
      </c>
    </row>
    <row r="30" spans="1:6">
      <c r="A30" s="4" t="s">
        <v>78</v>
      </c>
      <c r="D30" s="5" t="n">
        <v>18000</v>
      </c>
      <c r="E30" s="5" t="n">
        <v>43000</v>
      </c>
      <c r="F30" s="5" t="n">
        <v>500000</v>
      </c>
    </row>
    <row r="31" spans="1:6">
      <c r="A31" s="4" t="s">
        <v>594</v>
      </c>
    </row>
    <row r="32" spans="1:6">
      <c r="A32" s="3" t="s">
        <v>581</v>
      </c>
    </row>
    <row r="33" spans="1:6">
      <c r="A33" s="4" t="s">
        <v>78</v>
      </c>
      <c r="D33" s="6" t="n">
        <v>0</v>
      </c>
      <c r="E33" s="6" t="n">
        <v>16000</v>
      </c>
      <c r="F33" s="6" t="n">
        <v>32000</v>
      </c>
    </row>
    <row r="34" spans="1:6">
      <c r="A34" s="4" t="s">
        <v>595</v>
      </c>
    </row>
    <row r="35" spans="1:6">
      <c r="A35" s="3" t="s">
        <v>581</v>
      </c>
    </row>
    <row r="36" spans="1:6">
      <c r="A36" s="4" t="s">
        <v>596</v>
      </c>
      <c r="C36" s="5" t="n">
        <v>35000000</v>
      </c>
    </row>
    <row r="37" spans="1:6">
      <c r="A37" s="4" t="s">
        <v>597</v>
      </c>
    </row>
    <row r="38" spans="1:6">
      <c r="A38" s="3" t="s">
        <v>581</v>
      </c>
    </row>
    <row r="39" spans="1:6">
      <c r="A39" s="4" t="s">
        <v>80</v>
      </c>
      <c r="B39" s="6" t="n">
        <v>8000000</v>
      </c>
    </row>
    <row r="40" spans="1:6">
      <c r="A40" s="4" t="s">
        <v>598</v>
      </c>
      <c r="C40" s="5" t="n">
        <v>50000000</v>
      </c>
    </row>
    <row r="41" spans="1:6">
      <c r="A41" s="4" t="s">
        <v>599</v>
      </c>
    </row>
    <row r="42" spans="1:6">
      <c r="A42" s="3" t="s">
        <v>581</v>
      </c>
    </row>
    <row r="43" spans="1:6">
      <c r="A43" s="4" t="s">
        <v>598</v>
      </c>
      <c r="C43" s="5" t="n">
        <v>247500000</v>
      </c>
    </row>
    <row r="44" spans="1:6">
      <c r="A44" s="4" t="s">
        <v>600</v>
      </c>
    </row>
    <row r="45" spans="1:6">
      <c r="A45" s="3" t="s">
        <v>581</v>
      </c>
    </row>
    <row r="46" spans="1:6">
      <c r="A46" s="4" t="s">
        <v>598</v>
      </c>
      <c r="C46" s="5" t="n">
        <v>15000000</v>
      </c>
    </row>
    <row r="47" spans="1:6">
      <c r="A47" s="4" t="s">
        <v>601</v>
      </c>
    </row>
    <row r="48" spans="1:6">
      <c r="A48" s="3" t="s">
        <v>581</v>
      </c>
    </row>
    <row r="49" spans="1:6">
      <c r="A49" s="4" t="s">
        <v>598</v>
      </c>
      <c r="C49" s="5" t="n">
        <v>247500000</v>
      </c>
    </row>
    <row r="50" spans="1:6">
      <c r="A50" s="4" t="s">
        <v>602</v>
      </c>
    </row>
    <row r="51" spans="1:6">
      <c r="A51" s="3" t="s">
        <v>581</v>
      </c>
    </row>
    <row r="52" spans="1:6">
      <c r="A52" s="4" t="s">
        <v>598</v>
      </c>
      <c r="C52" s="5" t="n">
        <v>23000000</v>
      </c>
    </row>
    <row r="53" spans="1:6">
      <c r="A53" s="4" t="s">
        <v>603</v>
      </c>
    </row>
    <row r="54" spans="1:6">
      <c r="A54" s="3" t="s">
        <v>581</v>
      </c>
    </row>
    <row r="55" spans="1:6">
      <c r="A55" s="4" t="s">
        <v>598</v>
      </c>
      <c r="C55" s="5" t="n">
        <v>247500000</v>
      </c>
    </row>
    <row r="56" spans="1:6">
      <c r="A56" s="4" t="s">
        <v>604</v>
      </c>
    </row>
    <row r="57" spans="1:6">
      <c r="A57" s="3" t="s">
        <v>581</v>
      </c>
    </row>
    <row r="58" spans="1:6">
      <c r="A58" s="4" t="s">
        <v>598</v>
      </c>
      <c r="C58" s="5" t="n">
        <v>100000000</v>
      </c>
    </row>
    <row r="59" spans="1:6">
      <c r="A59" s="4" t="s">
        <v>605</v>
      </c>
    </row>
    <row r="60" spans="1:6">
      <c r="A60" s="3" t="s">
        <v>581</v>
      </c>
    </row>
    <row r="61" spans="1:6">
      <c r="A61" s="4" t="s">
        <v>598</v>
      </c>
      <c r="C61" s="5" t="n">
        <v>50000000</v>
      </c>
    </row>
    <row r="62" spans="1:6">
      <c r="A62" s="4" t="s">
        <v>606</v>
      </c>
    </row>
    <row r="63" spans="1:6">
      <c r="A63" s="3" t="s">
        <v>581</v>
      </c>
    </row>
    <row r="64" spans="1:6">
      <c r="A64" s="4" t="s">
        <v>598</v>
      </c>
      <c r="C64" s="5" t="n">
        <v>15000000</v>
      </c>
    </row>
    <row r="65" spans="1:6">
      <c r="A65" s="4" t="s">
        <v>607</v>
      </c>
    </row>
    <row r="66" spans="1:6">
      <c r="A66" s="3" t="s">
        <v>581</v>
      </c>
    </row>
    <row r="67" spans="1:6">
      <c r="A67" s="4" t="s">
        <v>598</v>
      </c>
      <c r="C67" s="6" t="n">
        <v>230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08</v>
      </c>
      <c r="B1" s="2" t="s">
        <v>281</v>
      </c>
      <c r="C1" s="2" t="s">
        <v>1</v>
      </c>
    </row>
    <row r="2" spans="1:5">
      <c r="B2" s="2" t="s">
        <v>609</v>
      </c>
      <c r="C2" s="2" t="s">
        <v>574</v>
      </c>
      <c r="D2" s="2" t="s">
        <v>580</v>
      </c>
      <c r="E2" s="2" t="s">
        <v>308</v>
      </c>
    </row>
    <row r="3" spans="1:5">
      <c r="A3" s="3" t="s">
        <v>581</v>
      </c>
    </row>
    <row r="4" spans="1:5">
      <c r="A4" s="4" t="s">
        <v>78</v>
      </c>
      <c r="C4" s="6" t="n">
        <v>62000</v>
      </c>
      <c r="D4" s="6" t="n">
        <v>174000</v>
      </c>
      <c r="E4" s="6" t="n">
        <v>6574000</v>
      </c>
    </row>
    <row r="5" spans="1:5">
      <c r="A5" s="4" t="s">
        <v>610</v>
      </c>
    </row>
    <row r="6" spans="1:5">
      <c r="A6" s="3" t="s">
        <v>581</v>
      </c>
    </row>
    <row r="7" spans="1:5">
      <c r="A7" s="4" t="s">
        <v>585</v>
      </c>
      <c r="B7" s="4" t="s">
        <v>586</v>
      </c>
    </row>
    <row r="8" spans="1:5">
      <c r="A8" s="4" t="s">
        <v>611</v>
      </c>
      <c r="B8" s="5" t="n">
        <v>3</v>
      </c>
    </row>
    <row r="9" spans="1:5">
      <c r="A9" s="4" t="s">
        <v>612</v>
      </c>
    </row>
    <row r="10" spans="1:5">
      <c r="A10" s="3" t="s">
        <v>581</v>
      </c>
    </row>
    <row r="11" spans="1:5">
      <c r="A11" s="4" t="s">
        <v>598</v>
      </c>
      <c r="B11" s="6" t="n">
        <v>4000000</v>
      </c>
    </row>
    <row r="12" spans="1:5">
      <c r="A12" s="4" t="s">
        <v>613</v>
      </c>
    </row>
    <row r="13" spans="1:5">
      <c r="A13" s="3" t="s">
        <v>581</v>
      </c>
    </row>
    <row r="14" spans="1:5">
      <c r="A14" s="4" t="s">
        <v>598</v>
      </c>
      <c r="B14" s="5" t="n">
        <v>70000000</v>
      </c>
    </row>
    <row r="15" spans="1:5">
      <c r="A15" s="4" t="s">
        <v>614</v>
      </c>
    </row>
    <row r="16" spans="1:5">
      <c r="A16" s="3" t="s">
        <v>581</v>
      </c>
    </row>
    <row r="17" spans="1:5">
      <c r="A17" s="4" t="s">
        <v>588</v>
      </c>
      <c r="B17" s="5" t="n">
        <v>4000000</v>
      </c>
    </row>
    <row r="18" spans="1:5">
      <c r="A18" s="4" t="s">
        <v>615</v>
      </c>
    </row>
    <row r="19" spans="1:5">
      <c r="A19" s="3" t="s">
        <v>581</v>
      </c>
    </row>
    <row r="20" spans="1:5">
      <c r="A20" s="4" t="s">
        <v>598</v>
      </c>
      <c r="B20" s="5" t="n">
        <v>35000000</v>
      </c>
    </row>
    <row r="21" spans="1:5">
      <c r="A21" s="4" t="s">
        <v>616</v>
      </c>
    </row>
    <row r="22" spans="1:5">
      <c r="A22" s="3" t="s">
        <v>581</v>
      </c>
    </row>
    <row r="23" spans="1:5">
      <c r="A23" s="4" t="s">
        <v>617</v>
      </c>
      <c r="B23" s="5" t="n">
        <v>3700000</v>
      </c>
    </row>
    <row r="24" spans="1:5">
      <c r="A24" s="4" t="s">
        <v>618</v>
      </c>
    </row>
    <row r="25" spans="1:5">
      <c r="A25" s="3" t="s">
        <v>581</v>
      </c>
    </row>
    <row r="26" spans="1:5">
      <c r="A26" s="4" t="s">
        <v>617</v>
      </c>
      <c r="B26" s="5" t="n">
        <v>100000</v>
      </c>
    </row>
    <row r="27" spans="1:5">
      <c r="A27" s="4" t="s">
        <v>78</v>
      </c>
      <c r="C27" s="5" t="n">
        <v>26000</v>
      </c>
      <c r="D27" s="5" t="n">
        <v>41000</v>
      </c>
      <c r="E27" s="5" t="n">
        <v>57000</v>
      </c>
    </row>
    <row r="28" spans="1:5">
      <c r="A28" s="4" t="s">
        <v>619</v>
      </c>
    </row>
    <row r="29" spans="1:5">
      <c r="A29" s="3" t="s">
        <v>581</v>
      </c>
    </row>
    <row r="30" spans="1:5">
      <c r="A30" s="4" t="s">
        <v>617</v>
      </c>
      <c r="B30" s="5" t="n">
        <v>200000</v>
      </c>
    </row>
    <row r="31" spans="1:5">
      <c r="A31" s="4" t="s">
        <v>620</v>
      </c>
    </row>
    <row r="32" spans="1:5">
      <c r="A32" s="3" t="s">
        <v>581</v>
      </c>
    </row>
    <row r="33" spans="1:5">
      <c r="A33" s="4" t="s">
        <v>78</v>
      </c>
      <c r="C33" s="6" t="n">
        <v>16000</v>
      </c>
      <c r="D33" s="6" t="n">
        <v>55000</v>
      </c>
      <c r="E33" s="6" t="n">
        <v>800000</v>
      </c>
    </row>
    <row r="34" spans="1:5">
      <c r="A34" s="4" t="s">
        <v>621</v>
      </c>
    </row>
    <row r="35" spans="1:5">
      <c r="A35" s="3" t="s">
        <v>581</v>
      </c>
    </row>
    <row r="36" spans="1:5">
      <c r="A36" s="4" t="s">
        <v>598</v>
      </c>
      <c r="B36" s="6" t="n">
        <v>8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22</v>
      </c>
      <c r="B1" s="2" t="s">
        <v>281</v>
      </c>
      <c r="D1" s="2" t="s">
        <v>1</v>
      </c>
    </row>
    <row r="2" spans="1:6">
      <c r="B2" s="2" t="s">
        <v>623</v>
      </c>
      <c r="C2" s="2" t="s">
        <v>624</v>
      </c>
      <c r="D2" s="2" t="s">
        <v>2</v>
      </c>
      <c r="E2" s="2" t="s">
        <v>32</v>
      </c>
      <c r="F2" s="2" t="s">
        <v>76</v>
      </c>
    </row>
    <row r="3" spans="1:6">
      <c r="A3" s="3" t="s">
        <v>581</v>
      </c>
    </row>
    <row r="4" spans="1:6">
      <c r="A4" s="4" t="s">
        <v>625</v>
      </c>
      <c r="D4" s="6" t="n">
        <v>0</v>
      </c>
      <c r="E4" s="6" t="n">
        <v>0</v>
      </c>
      <c r="F4" s="6" t="n">
        <v>10000000</v>
      </c>
    </row>
    <row r="5" spans="1:6">
      <c r="A5" s="4" t="s">
        <v>78</v>
      </c>
      <c r="D5" s="5" t="n">
        <v>62000</v>
      </c>
      <c r="E5" s="6" t="n">
        <v>174000</v>
      </c>
      <c r="F5" s="5" t="n">
        <v>6574000</v>
      </c>
    </row>
    <row r="6" spans="1:6">
      <c r="A6" s="4" t="s">
        <v>626</v>
      </c>
    </row>
    <row r="7" spans="1:6">
      <c r="A7" s="3" t="s">
        <v>581</v>
      </c>
    </row>
    <row r="8" spans="1:6">
      <c r="A8" s="4" t="s">
        <v>588</v>
      </c>
      <c r="C8" s="6" t="n">
        <v>2000000</v>
      </c>
    </row>
    <row r="9" spans="1:6">
      <c r="A9" s="4" t="s">
        <v>627</v>
      </c>
      <c r="D9" s="6" t="n">
        <v>6000000</v>
      </c>
    </row>
    <row r="10" spans="1:6">
      <c r="A10" s="4" t="s">
        <v>585</v>
      </c>
      <c r="C10" s="4" t="s">
        <v>586</v>
      </c>
    </row>
    <row r="11" spans="1:6">
      <c r="A11" s="4" t="s">
        <v>628</v>
      </c>
    </row>
    <row r="12" spans="1:6">
      <c r="A12" s="3" t="s">
        <v>581</v>
      </c>
    </row>
    <row r="13" spans="1:6">
      <c r="A13" s="4" t="s">
        <v>598</v>
      </c>
      <c r="C13" s="6" t="n">
        <v>43000000</v>
      </c>
    </row>
    <row r="14" spans="1:6">
      <c r="A14" s="4" t="s">
        <v>629</v>
      </c>
    </row>
    <row r="15" spans="1:6">
      <c r="A15" s="3" t="s">
        <v>581</v>
      </c>
    </row>
    <row r="16" spans="1:6">
      <c r="A16" s="4" t="s">
        <v>78</v>
      </c>
      <c r="F16" s="5" t="n">
        <v>100000</v>
      </c>
    </row>
    <row r="17" spans="1:6">
      <c r="A17" s="4" t="s">
        <v>630</v>
      </c>
    </row>
    <row r="18" spans="1:6">
      <c r="A18" s="3" t="s">
        <v>581</v>
      </c>
    </row>
    <row r="19" spans="1:6">
      <c r="A19" s="4" t="s">
        <v>625</v>
      </c>
      <c r="F19" s="6" t="n">
        <v>2000000</v>
      </c>
    </row>
    <row r="20" spans="1:6">
      <c r="A20" s="4" t="s">
        <v>631</v>
      </c>
    </row>
    <row r="21" spans="1:6">
      <c r="A21" s="3" t="s">
        <v>581</v>
      </c>
    </row>
    <row r="22" spans="1:6">
      <c r="A22" s="4" t="s">
        <v>598</v>
      </c>
      <c r="C22" s="5" t="n">
        <v>37000000</v>
      </c>
    </row>
    <row r="23" spans="1:6">
      <c r="A23" s="4" t="s">
        <v>632</v>
      </c>
    </row>
    <row r="24" spans="1:6">
      <c r="A24" s="3" t="s">
        <v>581</v>
      </c>
    </row>
    <row r="25" spans="1:6">
      <c r="A25" s="4" t="s">
        <v>598</v>
      </c>
      <c r="C25" s="5" t="n">
        <v>21500000</v>
      </c>
    </row>
    <row r="26" spans="1:6">
      <c r="A26" s="4" t="s">
        <v>633</v>
      </c>
    </row>
    <row r="27" spans="1:6">
      <c r="A27" s="3" t="s">
        <v>581</v>
      </c>
    </row>
    <row r="28" spans="1:6">
      <c r="A28" s="4" t="s">
        <v>598</v>
      </c>
      <c r="C28" s="5" t="n">
        <v>125000000</v>
      </c>
    </row>
    <row r="29" spans="1:6">
      <c r="A29" s="4" t="s">
        <v>634</v>
      </c>
    </row>
    <row r="30" spans="1:6">
      <c r="A30" s="3" t="s">
        <v>581</v>
      </c>
    </row>
    <row r="31" spans="1:6">
      <c r="A31" s="4" t="s">
        <v>598</v>
      </c>
      <c r="C31" s="5" t="n">
        <v>5000000</v>
      </c>
    </row>
    <row r="32" spans="1:6">
      <c r="A32" s="4" t="s">
        <v>635</v>
      </c>
    </row>
    <row r="33" spans="1:6">
      <c r="A33" s="3" t="s">
        <v>581</v>
      </c>
    </row>
    <row r="34" spans="1:6">
      <c r="A34" s="4" t="s">
        <v>588</v>
      </c>
      <c r="B34" s="6" t="n">
        <v>2800000</v>
      </c>
    </row>
    <row r="35" spans="1:6">
      <c r="A35" s="4" t="s">
        <v>636</v>
      </c>
    </row>
    <row r="36" spans="1:6">
      <c r="A36" s="3" t="s">
        <v>581</v>
      </c>
    </row>
    <row r="37" spans="1:6">
      <c r="A37" s="4" t="s">
        <v>598</v>
      </c>
      <c r="C37" s="5" t="n">
        <v>3000000</v>
      </c>
    </row>
    <row r="38" spans="1:6">
      <c r="A38" s="4" t="s">
        <v>637</v>
      </c>
    </row>
    <row r="39" spans="1:6">
      <c r="A39" s="3" t="s">
        <v>581</v>
      </c>
    </row>
    <row r="40" spans="1:6">
      <c r="A40" s="4" t="s">
        <v>598</v>
      </c>
      <c r="C40" s="6" t="n">
        <v>15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638</v>
      </c>
      <c r="B1" s="2" t="s">
        <v>281</v>
      </c>
      <c r="D1" s="2" t="s">
        <v>1</v>
      </c>
    </row>
    <row r="2" spans="1:6">
      <c r="B2" s="2" t="s">
        <v>282</v>
      </c>
      <c r="C2" s="2" t="s">
        <v>639</v>
      </c>
      <c r="D2" s="2" t="s">
        <v>2</v>
      </c>
      <c r="E2" s="2" t="s">
        <v>32</v>
      </c>
      <c r="F2" s="2" t="s">
        <v>76</v>
      </c>
    </row>
    <row r="3" spans="1:6">
      <c r="A3" s="3" t="s">
        <v>640</v>
      </c>
    </row>
    <row r="4" spans="1:6">
      <c r="A4" s="4" t="s">
        <v>641</v>
      </c>
      <c r="C4" s="4" t="s">
        <v>642</v>
      </c>
    </row>
    <row r="5" spans="1:6">
      <c r="A5" s="4" t="s">
        <v>290</v>
      </c>
      <c r="B5" s="6" t="n">
        <v>50200</v>
      </c>
      <c r="D5" s="6" t="n">
        <v>143829</v>
      </c>
      <c r="E5" s="6" t="n">
        <v>0</v>
      </c>
      <c r="F5" s="6" t="n">
        <v>50155</v>
      </c>
    </row>
    <row r="6" spans="1:6">
      <c r="A6" s="4" t="s">
        <v>643</v>
      </c>
    </row>
    <row r="7" spans="1:6">
      <c r="A7" s="3" t="s">
        <v>640</v>
      </c>
    </row>
    <row r="8" spans="1:6">
      <c r="A8" s="4" t="s">
        <v>290</v>
      </c>
      <c r="B8" s="6" t="n">
        <v>50200</v>
      </c>
      <c r="F8" s="6" t="n">
        <v>502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6</v>
      </c>
    </row>
    <row r="3" spans="1:4">
      <c r="A3" s="3" t="s">
        <v>129</v>
      </c>
    </row>
    <row r="4" spans="1:4">
      <c r="A4" s="4" t="s">
        <v>93</v>
      </c>
      <c r="B4" s="6" t="n">
        <v>95639</v>
      </c>
      <c r="C4" s="6" t="n">
        <v>-50720</v>
      </c>
      <c r="D4" s="6" t="n">
        <v>24174</v>
      </c>
    </row>
    <row r="5" spans="1:4">
      <c r="A5" s="3" t="s">
        <v>130</v>
      </c>
    </row>
    <row r="6" spans="1:4">
      <c r="A6" s="4" t="s">
        <v>131</v>
      </c>
      <c r="B6" s="5" t="n">
        <v>1008</v>
      </c>
      <c r="C6" s="5" t="n">
        <v>893</v>
      </c>
      <c r="D6" s="5" t="n">
        <v>785</v>
      </c>
    </row>
    <row r="7" spans="1:4">
      <c r="A7" s="4" t="s">
        <v>119</v>
      </c>
      <c r="B7" s="5" t="n">
        <v>8500</v>
      </c>
      <c r="C7" s="5" t="n">
        <v>5067</v>
      </c>
      <c r="D7" s="5" t="n">
        <v>2981</v>
      </c>
    </row>
    <row r="8" spans="1:4">
      <c r="A8" s="4" t="s">
        <v>132</v>
      </c>
      <c r="B8" s="5" t="n">
        <v>90</v>
      </c>
      <c r="C8" s="5" t="n">
        <v>504</v>
      </c>
      <c r="D8" s="5" t="n">
        <v>715</v>
      </c>
    </row>
    <row r="9" spans="1:4">
      <c r="A9" s="4" t="s">
        <v>133</v>
      </c>
      <c r="B9" s="5" t="n">
        <v>166</v>
      </c>
      <c r="C9" s="5" t="n">
        <v>0</v>
      </c>
      <c r="D9" s="5" t="n">
        <v>74</v>
      </c>
    </row>
    <row r="10" spans="1:4">
      <c r="A10" s="4" t="s">
        <v>134</v>
      </c>
      <c r="B10" s="5" t="n">
        <v>0</v>
      </c>
      <c r="C10" s="5" t="n">
        <v>0</v>
      </c>
      <c r="D10" s="5" t="n">
        <v>29</v>
      </c>
    </row>
    <row r="11" spans="1:4">
      <c r="A11" s="4" t="s">
        <v>135</v>
      </c>
      <c r="B11" s="5" t="n">
        <v>-324</v>
      </c>
      <c r="C11" s="5" t="n">
        <v>-315</v>
      </c>
      <c r="D11" s="5" t="n">
        <v>-308</v>
      </c>
    </row>
    <row r="12" spans="1:4">
      <c r="A12" s="4" t="s">
        <v>136</v>
      </c>
      <c r="B12" s="5" t="n">
        <v>46</v>
      </c>
      <c r="C12" s="5" t="n">
        <v>2</v>
      </c>
      <c r="D12" s="5" t="n">
        <v>4</v>
      </c>
    </row>
    <row r="13" spans="1:4">
      <c r="A13" s="4" t="s">
        <v>137</v>
      </c>
      <c r="B13" s="5" t="n">
        <v>1432</v>
      </c>
      <c r="C13" s="5" t="n">
        <v>0</v>
      </c>
      <c r="D13" s="5" t="n">
        <v>0</v>
      </c>
    </row>
    <row r="14" spans="1:4">
      <c r="A14" s="3" t="s">
        <v>138</v>
      </c>
    </row>
    <row r="15" spans="1:4">
      <c r="A15" s="4" t="s">
        <v>37</v>
      </c>
      <c r="B15" s="5" t="n">
        <v>-107</v>
      </c>
      <c r="C15" s="5" t="n">
        <v>43</v>
      </c>
      <c r="D15" s="5" t="n">
        <v>951</v>
      </c>
    </row>
    <row r="16" spans="1:4">
      <c r="A16" s="4" t="s">
        <v>36</v>
      </c>
      <c r="B16" s="5" t="n">
        <v>-464</v>
      </c>
      <c r="C16" s="5" t="n">
        <v>17</v>
      </c>
      <c r="D16" s="5" t="n">
        <v>81</v>
      </c>
    </row>
    <row r="17" spans="1:4">
      <c r="A17" s="4" t="s">
        <v>38</v>
      </c>
      <c r="B17" s="5" t="n">
        <v>-433</v>
      </c>
      <c r="C17" s="5" t="n">
        <v>314</v>
      </c>
      <c r="D17" s="5" t="n">
        <v>-491</v>
      </c>
    </row>
    <row r="18" spans="1:4">
      <c r="A18" s="4" t="s">
        <v>41</v>
      </c>
      <c r="B18" s="5" t="n">
        <v>-1157</v>
      </c>
      <c r="C18" s="5" t="n">
        <v>0</v>
      </c>
      <c r="D18" s="5" t="n">
        <v>0</v>
      </c>
    </row>
    <row r="19" spans="1:4">
      <c r="A19" s="4" t="s">
        <v>42</v>
      </c>
      <c r="B19" s="5" t="n">
        <v>33</v>
      </c>
      <c r="C19" s="5" t="n">
        <v>11</v>
      </c>
      <c r="D19" s="5" t="n">
        <v>23</v>
      </c>
    </row>
    <row r="20" spans="1:4">
      <c r="A20" s="4" t="s">
        <v>46</v>
      </c>
      <c r="B20" s="5" t="n">
        <v>113</v>
      </c>
      <c r="C20" s="5" t="n">
        <v>44</v>
      </c>
      <c r="D20" s="5" t="n">
        <v>-90</v>
      </c>
    </row>
    <row r="21" spans="1:4">
      <c r="A21" s="4" t="s">
        <v>47</v>
      </c>
      <c r="B21" s="5" t="n">
        <v>436</v>
      </c>
      <c r="C21" s="5" t="n">
        <v>-957</v>
      </c>
      <c r="D21" s="5" t="n">
        <v>-223</v>
      </c>
    </row>
    <row r="22" spans="1:4">
      <c r="A22" s="4" t="s">
        <v>43</v>
      </c>
      <c r="B22" s="5" t="n">
        <v>-2246</v>
      </c>
      <c r="C22" s="5" t="n">
        <v>0</v>
      </c>
      <c r="D22" s="5" t="n">
        <v>0</v>
      </c>
    </row>
    <row r="23" spans="1:4">
      <c r="A23" s="4" t="s">
        <v>48</v>
      </c>
      <c r="B23" s="5" t="n">
        <v>46</v>
      </c>
      <c r="C23" s="5" t="n">
        <v>-75</v>
      </c>
      <c r="D23" s="5" t="n">
        <v>75</v>
      </c>
    </row>
    <row r="24" spans="1:4">
      <c r="A24" s="4" t="s">
        <v>139</v>
      </c>
      <c r="B24" s="5" t="n">
        <v>-102</v>
      </c>
      <c r="C24" s="5" t="n">
        <v>-51</v>
      </c>
      <c r="D24" s="5" t="n">
        <v>-68</v>
      </c>
    </row>
    <row r="25" spans="1:4">
      <c r="A25" s="4" t="s">
        <v>140</v>
      </c>
      <c r="B25" s="5" t="n">
        <v>251</v>
      </c>
      <c r="C25" s="5" t="n">
        <v>-120</v>
      </c>
      <c r="D25" s="5" t="n">
        <v>-5651</v>
      </c>
    </row>
    <row r="26" spans="1:4">
      <c r="A26" s="4" t="s">
        <v>141</v>
      </c>
      <c r="B26" s="5" t="n">
        <v>102927</v>
      </c>
      <c r="C26" s="5" t="n">
        <v>-45343</v>
      </c>
      <c r="D26" s="5" t="n">
        <v>23061</v>
      </c>
    </row>
    <row r="27" spans="1:4">
      <c r="A27" s="3" t="s">
        <v>142</v>
      </c>
    </row>
    <row r="28" spans="1:4">
      <c r="A28" s="4" t="s">
        <v>143</v>
      </c>
      <c r="B28" s="5" t="n">
        <v>-947</v>
      </c>
      <c r="C28" s="5" t="n">
        <v>-770</v>
      </c>
      <c r="D28" s="5" t="n">
        <v>-868</v>
      </c>
    </row>
    <row r="29" spans="1:4">
      <c r="A29" s="4" t="s">
        <v>144</v>
      </c>
      <c r="B29" s="5" t="n">
        <v>-206207</v>
      </c>
      <c r="C29" s="5" t="n">
        <v>-132344</v>
      </c>
      <c r="D29" s="5" t="n">
        <v>-163025</v>
      </c>
    </row>
    <row r="30" spans="1:4">
      <c r="A30" s="4" t="s">
        <v>145</v>
      </c>
      <c r="B30" s="5" t="n">
        <v>85847</v>
      </c>
      <c r="C30" s="5" t="n">
        <v>125901</v>
      </c>
      <c r="D30" s="5" t="n">
        <v>178462</v>
      </c>
    </row>
    <row r="31" spans="1:4">
      <c r="A31" s="4" t="s">
        <v>146</v>
      </c>
      <c r="B31" s="5" t="n">
        <v>-121307</v>
      </c>
      <c r="C31" s="5" t="n">
        <v>-7213</v>
      </c>
      <c r="D31" s="5" t="n">
        <v>14569</v>
      </c>
    </row>
    <row r="32" spans="1:4">
      <c r="A32" s="3" t="s">
        <v>147</v>
      </c>
    </row>
    <row r="33" spans="1:4">
      <c r="A33" s="4" t="s">
        <v>148</v>
      </c>
      <c r="B33" s="5" t="n">
        <v>29659</v>
      </c>
      <c r="C33" s="5" t="n">
        <v>0</v>
      </c>
      <c r="D33" s="5" t="n">
        <v>0</v>
      </c>
    </row>
    <row r="34" spans="1:4">
      <c r="A34" s="4" t="s">
        <v>149</v>
      </c>
      <c r="B34" s="5" t="n">
        <v>-30745</v>
      </c>
      <c r="C34" s="5" t="n">
        <v>0</v>
      </c>
      <c r="D34" s="5" t="n">
        <v>-7175</v>
      </c>
    </row>
    <row r="35" spans="1:4">
      <c r="A35" s="4" t="s">
        <v>150</v>
      </c>
      <c r="B35" s="5" t="n">
        <v>0</v>
      </c>
      <c r="C35" s="5" t="n">
        <v>0</v>
      </c>
      <c r="D35" s="5" t="n">
        <v>46995</v>
      </c>
    </row>
    <row r="36" spans="1:4">
      <c r="A36" s="4" t="s">
        <v>151</v>
      </c>
      <c r="B36" s="5" t="n">
        <v>6576</v>
      </c>
      <c r="C36" s="5" t="n">
        <v>601</v>
      </c>
      <c r="D36" s="5" t="n">
        <v>1844</v>
      </c>
    </row>
    <row r="37" spans="1:4">
      <c r="A37" s="4" t="s">
        <v>152</v>
      </c>
      <c r="B37" s="5" t="n">
        <v>0</v>
      </c>
      <c r="C37" s="5" t="n">
        <v>0</v>
      </c>
      <c r="D37" s="5" t="n">
        <v>130</v>
      </c>
    </row>
    <row r="38" spans="1:4">
      <c r="A38" s="4" t="s">
        <v>153</v>
      </c>
      <c r="B38" s="5" t="n">
        <v>0</v>
      </c>
      <c r="C38" s="5" t="n">
        <v>0</v>
      </c>
      <c r="D38" s="5" t="n">
        <v>-310</v>
      </c>
    </row>
    <row r="39" spans="1:4">
      <c r="A39" s="4" t="s">
        <v>154</v>
      </c>
      <c r="B39" s="5" t="n">
        <v>5490</v>
      </c>
      <c r="C39" s="5" t="n">
        <v>601</v>
      </c>
      <c r="D39" s="5" t="n">
        <v>41484</v>
      </c>
    </row>
    <row r="40" spans="1:4">
      <c r="A40" s="4" t="s">
        <v>155</v>
      </c>
      <c r="B40" s="5" t="n">
        <v>-12890</v>
      </c>
      <c r="C40" s="5" t="n">
        <v>-51955</v>
      </c>
      <c r="D40" s="5" t="n">
        <v>79114</v>
      </c>
    </row>
    <row r="41" spans="1:4">
      <c r="A41" s="4" t="s">
        <v>156</v>
      </c>
      <c r="B41" s="5" t="n">
        <v>40555</v>
      </c>
      <c r="C41" s="5" t="n">
        <v>92510</v>
      </c>
      <c r="D41" s="5" t="n">
        <v>13396</v>
      </c>
    </row>
    <row r="42" spans="1:4">
      <c r="A42" s="4" t="s">
        <v>157</v>
      </c>
      <c r="B42" s="5" t="n">
        <v>27665</v>
      </c>
      <c r="C42" s="5" t="n">
        <v>40555</v>
      </c>
      <c r="D42" s="5" t="n">
        <v>92510</v>
      </c>
    </row>
    <row r="43" spans="1:4">
      <c r="A43" s="3" t="s">
        <v>158</v>
      </c>
    </row>
    <row r="44" spans="1:4">
      <c r="A44" s="4" t="s">
        <v>159</v>
      </c>
      <c r="B44" s="5" t="n">
        <v>1900</v>
      </c>
      <c r="C44" s="5" t="n">
        <v>75</v>
      </c>
      <c r="D44" s="5" t="n">
        <v>225</v>
      </c>
    </row>
    <row r="45" spans="1:4">
      <c r="A45" s="4" t="s">
        <v>160</v>
      </c>
      <c r="B45" s="5" t="n">
        <v>648</v>
      </c>
      <c r="C45" s="5" t="n">
        <v>0</v>
      </c>
      <c r="D45" s="5" t="n">
        <v>287</v>
      </c>
    </row>
    <row r="46" spans="1:4">
      <c r="A46" s="4" t="s">
        <v>161</v>
      </c>
      <c r="B46" s="5" t="n">
        <v>65</v>
      </c>
      <c r="C46" s="5" t="n">
        <v>20</v>
      </c>
      <c r="D46" s="5" t="n">
        <v>42</v>
      </c>
    </row>
    <row r="47" spans="1:4">
      <c r="A47" s="4" t="s">
        <v>162</v>
      </c>
      <c r="B47" s="6" t="n">
        <v>512</v>
      </c>
      <c r="C47" s="6" t="n">
        <v>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4</v>
      </c>
      <c r="B1" s="2" t="s">
        <v>286</v>
      </c>
      <c r="C1" s="2" t="s">
        <v>2</v>
      </c>
      <c r="D1" s="2" t="s">
        <v>485</v>
      </c>
      <c r="E1" s="2" t="s">
        <v>4</v>
      </c>
      <c r="F1" s="2" t="s">
        <v>486</v>
      </c>
      <c r="G1" s="2" t="s">
        <v>32</v>
      </c>
      <c r="H1" s="2" t="s">
        <v>487</v>
      </c>
      <c r="I1" s="2" t="s">
        <v>488</v>
      </c>
      <c r="J1" s="2" t="s">
        <v>489</v>
      </c>
      <c r="K1" s="2" t="s">
        <v>2</v>
      </c>
      <c r="L1" s="2" t="s">
        <v>32</v>
      </c>
      <c r="M1" s="2" t="s">
        <v>76</v>
      </c>
      <c r="N1" s="2" t="s">
        <v>284</v>
      </c>
    </row>
    <row r="2" spans="1:14">
      <c r="A2" s="3" t="s">
        <v>645</v>
      </c>
    </row>
    <row r="3" spans="1:14">
      <c r="A3" s="4" t="s">
        <v>625</v>
      </c>
      <c r="C3" s="6" t="n">
        <v>12000</v>
      </c>
      <c r="D3" s="6" t="n">
        <v>143844000</v>
      </c>
      <c r="E3" s="6" t="n">
        <v>15000</v>
      </c>
      <c r="F3" s="6" t="n">
        <v>20000</v>
      </c>
      <c r="G3" s="6" t="n">
        <v>21000</v>
      </c>
      <c r="H3" s="6" t="n">
        <v>26000</v>
      </c>
      <c r="I3" s="6" t="n">
        <v>71000</v>
      </c>
      <c r="J3" s="6" t="n">
        <v>56000</v>
      </c>
      <c r="K3" s="6" t="n">
        <v>143891000</v>
      </c>
      <c r="L3" s="6" t="n">
        <v>174000</v>
      </c>
      <c r="M3" s="6" t="n">
        <v>66729000</v>
      </c>
    </row>
    <row r="4" spans="1:14">
      <c r="A4" s="4" t="s">
        <v>646</v>
      </c>
    </row>
    <row r="5" spans="1:14">
      <c r="A5" s="3" t="s">
        <v>645</v>
      </c>
    </row>
    <row r="6" spans="1:14">
      <c r="A6" s="4" t="s">
        <v>300</v>
      </c>
      <c r="B6" s="6" t="n">
        <v>160000000</v>
      </c>
      <c r="N6" s="6" t="n">
        <v>160000000</v>
      </c>
    </row>
    <row r="7" spans="1:14">
      <c r="A7" s="4" t="s">
        <v>625</v>
      </c>
      <c r="K7" s="5" t="n">
        <v>143800000</v>
      </c>
    </row>
    <row r="8" spans="1:14">
      <c r="A8" s="4" t="s">
        <v>647</v>
      </c>
      <c r="C8" s="6" t="n">
        <v>300000</v>
      </c>
      <c r="K8" s="6" t="n">
        <v>300000</v>
      </c>
    </row>
    <row r="9" spans="1:14">
      <c r="A9" s="4" t="s">
        <v>648</v>
      </c>
    </row>
    <row r="10" spans="1:14">
      <c r="A10" s="3" t="s">
        <v>645</v>
      </c>
    </row>
    <row r="11" spans="1:14">
      <c r="A11" s="4" t="s">
        <v>649</v>
      </c>
      <c r="B11" s="5" t="n">
        <v>90000000</v>
      </c>
    </row>
    <row r="12" spans="1:14">
      <c r="A12" s="4" t="s">
        <v>650</v>
      </c>
    </row>
    <row r="13" spans="1:14">
      <c r="A13" s="3" t="s">
        <v>645</v>
      </c>
    </row>
    <row r="14" spans="1:14">
      <c r="A14" s="4" t="s">
        <v>649</v>
      </c>
      <c r="B14" s="5" t="n">
        <v>50000000</v>
      </c>
    </row>
    <row r="15" spans="1:14">
      <c r="A15" s="4" t="s">
        <v>651</v>
      </c>
    </row>
    <row r="16" spans="1:14">
      <c r="A16" s="3" t="s">
        <v>645</v>
      </c>
    </row>
    <row r="17" spans="1:14">
      <c r="A17" s="4" t="s">
        <v>649</v>
      </c>
      <c r="B17" s="5" t="n">
        <v>40000000</v>
      </c>
    </row>
    <row r="18" spans="1:14">
      <c r="A18" s="4" t="s">
        <v>652</v>
      </c>
    </row>
    <row r="19" spans="1:14">
      <c r="A19" s="3" t="s">
        <v>645</v>
      </c>
    </row>
    <row r="20" spans="1:14">
      <c r="A20" s="4" t="s">
        <v>302</v>
      </c>
      <c r="B20" s="6" t="n">
        <v>16000000</v>
      </c>
      <c r="N20" s="6" t="n">
        <v>16000000</v>
      </c>
    </row>
    <row r="21" spans="1:14">
      <c r="A21" s="4" t="s">
        <v>321</v>
      </c>
      <c r="B21" s="4" t="s">
        <v>322</v>
      </c>
    </row>
    <row r="22" spans="1:14">
      <c r="A22" s="4" t="s">
        <v>653</v>
      </c>
    </row>
    <row r="23" spans="1:14">
      <c r="A23" s="3" t="s">
        <v>645</v>
      </c>
    </row>
    <row r="24" spans="1:14">
      <c r="A24" s="4" t="s">
        <v>617</v>
      </c>
      <c r="B24" s="6" t="n">
        <v>144100000</v>
      </c>
    </row>
    <row r="25" spans="1:14">
      <c r="A25" s="4" t="s">
        <v>654</v>
      </c>
    </row>
    <row r="26" spans="1:14">
      <c r="A26" s="3" t="s">
        <v>645</v>
      </c>
    </row>
    <row r="27" spans="1:14">
      <c r="A27" s="4" t="s">
        <v>617</v>
      </c>
      <c r="B27" s="5" t="n">
        <v>143700000</v>
      </c>
    </row>
    <row r="28" spans="1:14">
      <c r="A28" s="4" t="s">
        <v>655</v>
      </c>
    </row>
    <row r="29" spans="1:14">
      <c r="A29" s="3" t="s">
        <v>645</v>
      </c>
    </row>
    <row r="30" spans="1:14">
      <c r="A30" s="4" t="s">
        <v>617</v>
      </c>
      <c r="B30"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0"/>
    <col customWidth="1" max="5" min="5" width="21"/>
    <col customWidth="1" max="6" min="6" width="29"/>
    <col customWidth="1" max="7" min="7" width="37"/>
    <col customWidth="1" max="8" min="8" width="21"/>
    <col customWidth="1" max="9" min="9" width="21"/>
  </cols>
  <sheetData>
    <row r="1" spans="1:9">
      <c r="A1" s="1" t="s">
        <v>656</v>
      </c>
      <c r="B1" s="2" t="s">
        <v>657</v>
      </c>
      <c r="C1" s="2" t="s">
        <v>658</v>
      </c>
      <c r="D1" s="2" t="s">
        <v>659</v>
      </c>
      <c r="E1" s="2" t="s">
        <v>660</v>
      </c>
      <c r="F1" s="2" t="s">
        <v>661</v>
      </c>
      <c r="G1" s="2" t="s">
        <v>441</v>
      </c>
      <c r="H1" s="2" t="s">
        <v>580</v>
      </c>
      <c r="I1" s="2" t="s">
        <v>308</v>
      </c>
    </row>
    <row r="2" spans="1:9">
      <c r="A2" s="3" t="s">
        <v>662</v>
      </c>
    </row>
    <row r="3" spans="1:9">
      <c r="A3" s="4" t="s">
        <v>291</v>
      </c>
      <c r="F3" s="6" t="n">
        <v>20000000</v>
      </c>
    </row>
    <row r="4" spans="1:9">
      <c r="A4" s="4" t="s">
        <v>663</v>
      </c>
      <c r="F4" s="5" t="n">
        <v>2</v>
      </c>
    </row>
    <row r="5" spans="1:9">
      <c r="A5" s="4" t="s">
        <v>664</v>
      </c>
      <c r="E5" s="6" t="n">
        <v>12500000</v>
      </c>
      <c r="F5" s="6" t="n">
        <v>7500000</v>
      </c>
    </row>
    <row r="6" spans="1:9">
      <c r="A6" s="4" t="s">
        <v>665</v>
      </c>
      <c r="G6" s="4" t="s">
        <v>666</v>
      </c>
    </row>
    <row r="7" spans="1:9">
      <c r="A7" s="4" t="s">
        <v>667</v>
      </c>
      <c r="D7" s="8" t="n">
        <v>14.13</v>
      </c>
    </row>
    <row r="8" spans="1:9">
      <c r="A8" s="4" t="s">
        <v>668</v>
      </c>
      <c r="D8" s="5" t="n">
        <v>70796</v>
      </c>
    </row>
    <row r="9" spans="1:9">
      <c r="A9" s="4" t="s">
        <v>149</v>
      </c>
      <c r="G9" s="6" t="n">
        <v>30745000</v>
      </c>
      <c r="H9" s="6" t="n">
        <v>0</v>
      </c>
      <c r="I9" s="6" t="n">
        <v>7175000</v>
      </c>
    </row>
    <row r="10" spans="1:9">
      <c r="A10" s="4" t="s">
        <v>137</v>
      </c>
      <c r="G10" s="5" t="n">
        <v>1432000</v>
      </c>
      <c r="H10" s="6" t="n">
        <v>0</v>
      </c>
      <c r="I10" s="6" t="n">
        <v>0</v>
      </c>
    </row>
    <row r="11" spans="1:9">
      <c r="A11" s="4" t="s">
        <v>669</v>
      </c>
    </row>
    <row r="12" spans="1:9">
      <c r="A12" s="3" t="s">
        <v>662</v>
      </c>
    </row>
    <row r="13" spans="1:9">
      <c r="A13" s="4" t="s">
        <v>670</v>
      </c>
      <c r="C13" s="5" t="n">
        <v>61273</v>
      </c>
    </row>
    <row r="14" spans="1:9">
      <c r="A14" s="4" t="s">
        <v>667</v>
      </c>
      <c r="C14" s="8" t="n">
        <v>12.24</v>
      </c>
    </row>
    <row r="15" spans="1:9">
      <c r="A15" s="4" t="s">
        <v>671</v>
      </c>
      <c r="C15" s="4" t="s">
        <v>375</v>
      </c>
    </row>
    <row r="16" spans="1:9">
      <c r="A16" s="4" t="s">
        <v>672</v>
      </c>
      <c r="C16" s="6" t="n">
        <v>500000</v>
      </c>
    </row>
    <row r="17" spans="1:9">
      <c r="A17" s="4" t="s">
        <v>673</v>
      </c>
    </row>
    <row r="18" spans="1:9">
      <c r="A18" s="3" t="s">
        <v>662</v>
      </c>
    </row>
    <row r="19" spans="1:9">
      <c r="A19" s="4" t="s">
        <v>291</v>
      </c>
      <c r="C19" s="5" t="n">
        <v>30000000</v>
      </c>
    </row>
    <row r="20" spans="1:9">
      <c r="A20" s="4" t="s">
        <v>674</v>
      </c>
      <c r="C20" s="6" t="n">
        <v>300000</v>
      </c>
    </row>
    <row r="21" spans="1:9">
      <c r="A21" s="4" t="s">
        <v>675</v>
      </c>
      <c r="C21" s="4" t="s">
        <v>676</v>
      </c>
    </row>
    <row r="22" spans="1:9">
      <c r="A22" s="4" t="s">
        <v>677</v>
      </c>
      <c r="C22" s="4" t="s">
        <v>676</v>
      </c>
    </row>
    <row r="23" spans="1:9">
      <c r="A23" s="4" t="s">
        <v>149</v>
      </c>
      <c r="B23" s="6" t="n">
        <v>30800000</v>
      </c>
    </row>
    <row r="24" spans="1:9">
      <c r="A24" s="4" t="s">
        <v>678</v>
      </c>
      <c r="B24" s="6" t="n">
        <v>700000</v>
      </c>
    </row>
    <row r="25" spans="1:9">
      <c r="A25" s="4" t="s">
        <v>679</v>
      </c>
      <c r="C25" s="6" t="n">
        <v>1500000</v>
      </c>
    </row>
    <row r="26" spans="1:9">
      <c r="A26" s="4" t="s">
        <v>137</v>
      </c>
      <c r="G26" s="6" t="n">
        <v>1400000</v>
      </c>
    </row>
    <row r="27" spans="1:9">
      <c r="A27" s="4" t="s">
        <v>680</v>
      </c>
    </row>
    <row r="28" spans="1:9">
      <c r="A28" s="3" t="s">
        <v>662</v>
      </c>
    </row>
    <row r="29" spans="1:9">
      <c r="A29" s="4" t="s">
        <v>681</v>
      </c>
      <c r="C29" s="4" t="s">
        <v>313</v>
      </c>
    </row>
    <row r="30" spans="1:9">
      <c r="A30" s="4" t="s">
        <v>682</v>
      </c>
    </row>
    <row r="31" spans="1:9">
      <c r="A31" s="3" t="s">
        <v>662</v>
      </c>
    </row>
    <row r="32" spans="1:9">
      <c r="A32" s="4" t="s">
        <v>681</v>
      </c>
      <c r="C32" s="4" t="s">
        <v>683</v>
      </c>
    </row>
    <row r="33" spans="1:9">
      <c r="A33" s="4" t="s">
        <v>684</v>
      </c>
    </row>
    <row r="34" spans="1:9">
      <c r="A34" s="3" t="s">
        <v>662</v>
      </c>
    </row>
    <row r="35" spans="1:9">
      <c r="A35" s="4" t="s">
        <v>685</v>
      </c>
      <c r="C35" s="4" t="s">
        <v>686</v>
      </c>
    </row>
    <row r="36" spans="1:9">
      <c r="A36" s="4" t="s">
        <v>687</v>
      </c>
    </row>
    <row r="37" spans="1:9">
      <c r="A37" s="3" t="s">
        <v>662</v>
      </c>
    </row>
    <row r="38" spans="1:9">
      <c r="A38" s="4" t="s">
        <v>670</v>
      </c>
      <c r="G38" s="5" t="n">
        <v>200000</v>
      </c>
    </row>
    <row r="39" spans="1:9">
      <c r="A39" s="4" t="s">
        <v>667</v>
      </c>
      <c r="G39" s="8" t="n">
        <v>2.5</v>
      </c>
    </row>
    <row r="40" spans="1:9">
      <c r="A40" s="4" t="s">
        <v>688</v>
      </c>
    </row>
    <row r="41" spans="1:9">
      <c r="A41" s="3" t="s">
        <v>662</v>
      </c>
    </row>
    <row r="42" spans="1:9">
      <c r="A42" s="4" t="s">
        <v>670</v>
      </c>
      <c r="G42" s="5" t="n">
        <v>200000</v>
      </c>
    </row>
    <row r="43" spans="1:9">
      <c r="A43" s="4" t="s">
        <v>667</v>
      </c>
      <c r="G43" s="8"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89</v>
      </c>
      <c r="B1" s="2" t="s">
        <v>285</v>
      </c>
    </row>
    <row r="2" spans="1:2">
      <c r="A2" s="3" t="s">
        <v>690</v>
      </c>
    </row>
    <row r="3" spans="1:2">
      <c r="A3" s="4" t="s">
        <v>430</v>
      </c>
      <c r="B3" s="4" t="s">
        <v>691</v>
      </c>
    </row>
    <row r="4" spans="1:2">
      <c r="A4" s="4" t="s">
        <v>692</v>
      </c>
      <c r="B4" s="4" t="s">
        <v>375</v>
      </c>
    </row>
    <row r="5" spans="1:2">
      <c r="A5" s="4" t="s">
        <v>436</v>
      </c>
      <c r="B5" s="4" t="s">
        <v>693</v>
      </c>
    </row>
    <row r="6" spans="1:2">
      <c r="A6" s="4" t="s">
        <v>394</v>
      </c>
      <c r="B6" s="4" t="s">
        <v>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94</v>
      </c>
      <c r="B1" s="2" t="s">
        <v>1</v>
      </c>
    </row>
    <row r="2" spans="1:2">
      <c r="B2" s="2" t="s">
        <v>574</v>
      </c>
    </row>
    <row r="3" spans="1:2">
      <c r="A3" s="3" t="s">
        <v>207</v>
      </c>
    </row>
    <row r="4" spans="1:2">
      <c r="A4" s="4" t="s">
        <v>319</v>
      </c>
      <c r="B4" s="9" t="n">
        <v>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5</v>
      </c>
      <c r="B1" s="2" t="s">
        <v>281</v>
      </c>
      <c r="C1" s="2" t="s">
        <v>1</v>
      </c>
    </row>
    <row r="2" spans="1:5">
      <c r="B2" s="2" t="s">
        <v>696</v>
      </c>
      <c r="C2" s="2" t="s">
        <v>2</v>
      </c>
      <c r="D2" s="2" t="s">
        <v>32</v>
      </c>
      <c r="E2" s="2" t="s">
        <v>76</v>
      </c>
    </row>
    <row r="3" spans="1:5">
      <c r="A3" s="3" t="s">
        <v>209</v>
      </c>
    </row>
    <row r="4" spans="1:5">
      <c r="A4" s="4" t="s">
        <v>697</v>
      </c>
      <c r="B4" s="4" t="s">
        <v>422</v>
      </c>
    </row>
    <row r="5" spans="1:5">
      <c r="A5" s="4" t="s">
        <v>698</v>
      </c>
      <c r="B5" s="4" t="s">
        <v>398</v>
      </c>
    </row>
    <row r="6" spans="1:5">
      <c r="A6" s="4" t="s">
        <v>699</v>
      </c>
      <c r="C6" s="9" t="n">
        <v>0.3</v>
      </c>
      <c r="D6" s="9" t="n">
        <v>0.3</v>
      </c>
      <c r="E6" s="9" t="n">
        <v>0.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3" t="s">
        <v>701</v>
      </c>
    </row>
    <row r="4" spans="1:12">
      <c r="A4" s="4" t="s">
        <v>702</v>
      </c>
      <c r="B4" s="6" t="n">
        <v>12000</v>
      </c>
      <c r="C4" s="6" t="n">
        <v>143844000</v>
      </c>
      <c r="D4" s="6" t="n">
        <v>15000</v>
      </c>
      <c r="E4" s="6" t="n">
        <v>20000</v>
      </c>
      <c r="F4" s="6" t="n">
        <v>21000</v>
      </c>
      <c r="G4" s="6" t="n">
        <v>26000</v>
      </c>
      <c r="H4" s="6" t="n">
        <v>71000</v>
      </c>
      <c r="I4" s="6" t="n">
        <v>56000</v>
      </c>
      <c r="J4" s="6" t="n">
        <v>143891000</v>
      </c>
      <c r="K4" s="6" t="n">
        <v>174000</v>
      </c>
      <c r="L4" s="6" t="n">
        <v>66729000</v>
      </c>
    </row>
    <row r="5" spans="1:12">
      <c r="A5" s="4" t="s">
        <v>703</v>
      </c>
      <c r="B5" s="5" t="n">
        <v>12749000</v>
      </c>
      <c r="C5" s="5" t="n">
        <v>12011000</v>
      </c>
      <c r="D5" s="5" t="n">
        <v>12992000</v>
      </c>
      <c r="E5" s="5" t="n">
        <v>13490000</v>
      </c>
      <c r="F5" s="5" t="n">
        <v>12173000</v>
      </c>
      <c r="G5" s="5" t="n">
        <v>11494000</v>
      </c>
      <c r="H5" s="5" t="n">
        <v>13644000</v>
      </c>
      <c r="I5" s="5" t="n">
        <v>14030000</v>
      </c>
      <c r="J5" s="5" t="n">
        <v>51242000</v>
      </c>
      <c r="K5" s="5" t="n">
        <v>51341000</v>
      </c>
      <c r="L5" s="5" t="n">
        <v>41941000</v>
      </c>
    </row>
    <row r="6" spans="1:12">
      <c r="A6" s="4" t="s">
        <v>86</v>
      </c>
      <c r="B6" s="5" t="n">
        <v>-12737000</v>
      </c>
      <c r="C6" s="5" t="n">
        <v>131833000</v>
      </c>
      <c r="D6" s="5" t="n">
        <v>-12977000</v>
      </c>
      <c r="E6" s="5" t="n">
        <v>-13470000</v>
      </c>
      <c r="F6" s="5" t="n">
        <v>-12152000</v>
      </c>
      <c r="G6" s="5" t="n">
        <v>-11468000</v>
      </c>
      <c r="H6" s="5" t="n">
        <v>-13573000</v>
      </c>
      <c r="I6" s="5" t="n">
        <v>-13974000</v>
      </c>
      <c r="J6" s="5" t="n">
        <v>92649000</v>
      </c>
      <c r="K6" s="5" t="n">
        <v>-51167000</v>
      </c>
      <c r="L6" s="5" t="n">
        <v>24788000</v>
      </c>
    </row>
    <row r="7" spans="1:12">
      <c r="A7" s="4" t="s">
        <v>704</v>
      </c>
      <c r="B7" s="5" t="n">
        <v>4194000</v>
      </c>
      <c r="C7" s="5" t="n">
        <v>-1591000</v>
      </c>
      <c r="D7" s="5" t="n">
        <v>-50000</v>
      </c>
      <c r="E7" s="5" t="n">
        <v>137000</v>
      </c>
      <c r="F7" s="5" t="n">
        <v>109000</v>
      </c>
      <c r="G7" s="5" t="n">
        <v>112000</v>
      </c>
      <c r="H7" s="5" t="n">
        <v>132000</v>
      </c>
      <c r="I7" s="5" t="n">
        <v>94000</v>
      </c>
    </row>
    <row r="8" spans="1:12">
      <c r="A8" s="4" t="s">
        <v>705</v>
      </c>
      <c r="B8" s="5" t="n">
        <v>2477000</v>
      </c>
      <c r="C8" s="5" t="n">
        <v>-2177000</v>
      </c>
      <c r="D8" s="5" t="n">
        <v>0</v>
      </c>
      <c r="E8" s="5" t="n">
        <v>0</v>
      </c>
      <c r="J8" s="5" t="n">
        <v>300000</v>
      </c>
      <c r="K8" s="5" t="n">
        <v>0</v>
      </c>
      <c r="L8" s="5" t="n">
        <v>-429000</v>
      </c>
    </row>
    <row r="9" spans="1:12">
      <c r="A9" s="4" t="s">
        <v>93</v>
      </c>
      <c r="B9" s="6" t="n">
        <v>-6066000</v>
      </c>
      <c r="C9" s="6" t="n">
        <v>128065000</v>
      </c>
      <c r="D9" s="6" t="n">
        <v>-13027000</v>
      </c>
      <c r="E9" s="6" t="n">
        <v>-13333000</v>
      </c>
      <c r="F9" s="6" t="n">
        <v>-12043000</v>
      </c>
      <c r="G9" s="6" t="n">
        <v>-11356000</v>
      </c>
      <c r="H9" s="6" t="n">
        <v>-13441000</v>
      </c>
      <c r="I9" s="6" t="n">
        <v>-13880000</v>
      </c>
      <c r="J9" s="6" t="n">
        <v>95639000</v>
      </c>
      <c r="K9" s="6" t="n">
        <v>-50720000</v>
      </c>
      <c r="L9" s="6" t="n">
        <v>24174000</v>
      </c>
    </row>
    <row r="10" spans="1:12">
      <c r="A10" s="4" t="s">
        <v>706</v>
      </c>
      <c r="B10" s="8" t="n">
        <v>-0.26</v>
      </c>
      <c r="C10" s="8" t="n">
        <v>5.61</v>
      </c>
      <c r="D10" s="8" t="n">
        <v>-0.58</v>
      </c>
      <c r="E10" s="8" t="n">
        <v>-0.6</v>
      </c>
      <c r="J10" s="8" t="n">
        <v>4.2</v>
      </c>
      <c r="K10" s="8" t="n">
        <v>-2.28</v>
      </c>
      <c r="L10" s="8" t="n">
        <v>1.14</v>
      </c>
    </row>
    <row r="11" spans="1:12">
      <c r="A11" s="4" t="s">
        <v>707</v>
      </c>
      <c r="B11" s="8" t="n">
        <v>-0.26</v>
      </c>
      <c r="C11" s="8" t="n">
        <v>5.44</v>
      </c>
      <c r="D11" s="8" t="n">
        <v>-0.58</v>
      </c>
      <c r="E11" s="8" t="n">
        <v>-0.6</v>
      </c>
      <c r="J11" s="8" t="n">
        <v>4.06</v>
      </c>
      <c r="K11" s="8" t="n">
        <v>-2.28</v>
      </c>
      <c r="L11" s="8" t="n">
        <v>1.09</v>
      </c>
    </row>
    <row r="12" spans="1:12">
      <c r="A12" s="4" t="s">
        <v>708</v>
      </c>
      <c r="F12" s="8" t="n">
        <v>-0.54</v>
      </c>
      <c r="G12" s="8" t="n">
        <v>-0.51</v>
      </c>
      <c r="H12" s="8" t="n">
        <v>-0.6</v>
      </c>
      <c r="I12" s="8" t="n">
        <v>-0.6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34:42Z</dcterms:created>
  <dcterms:modified xmlns:dcterms="http://purl.org/dc/terms/" xmlns:xsi="http://www.w3.org/2001/XMLSchema-instance" xsi:type="dcterms:W3CDTF">2018-03-01T07:34:42Z</dcterms:modified>
</cp:coreProperties>
</file>